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Sto7" sheetId="7" r:id="rId7"/>
    <s:sheet name="Statements of Cash Flows" sheetId="8" r:id="rId8"/>
    <s:sheet name="Statements of Cash Flows (Paren" sheetId="9" r:id="rId9"/>
    <s:sheet name="NOTE 1 - ORGANIZATION" sheetId="10" r:id="rId10"/>
    <s:sheet name="NOTE 2 - SIGNIFICANT ACCOUNTING" sheetId="11" r:id="rId11"/>
    <s:sheet name="NOTE 3 - FINANCIAL INSTRUMENTS" sheetId="12" r:id="rId12"/>
    <s:sheet name="NOTE 4 - LOANS RECEIVABLE - REL" sheetId="13" r:id="rId13"/>
    <s:sheet name="NOTE 5 - DEPOSITS FOR ACQUISITI" sheetId="14" r:id="rId14"/>
    <s:sheet name="NOTE 6 - MUSIC INVENTORY" sheetId="15" r:id="rId15"/>
    <s:sheet name="NOTE 7 - NOTES PAYABLE" sheetId="16" r:id="rId16"/>
    <s:sheet name="NOTE 8 - NOTES PAYABLE - RELATE" sheetId="17" r:id="rId17"/>
    <s:sheet name="NOTE 9 - DERIVATIVE LIABILITY" sheetId="18" r:id="rId18"/>
    <s:sheet name="NOTE 10 - EQUITY TRANSACTIONS" sheetId="19" r:id="rId19"/>
    <s:sheet name="NOTE 11 - COMMITMENTS AND CONTI" sheetId="20" r:id="rId20"/>
    <s:sheet name="NOTE 12 - GOING CONCERN" sheetId="21" r:id="rId21"/>
    <s:sheet name="NOTE 13 - SUBSEQUENT EVENTS" sheetId="22" r:id="rId22"/>
    <s:sheet name="NOTE 2 - SIGNIFICANT ACCOUNTI23" sheetId="23" r:id="rId23"/>
    <s:sheet name="NOTE 2 - SIGNIFICANT ACCOUNTI24" sheetId="24" r:id="rId24"/>
    <s:sheet name="NOTE 7 - NOTES PAYABLE (Tables)" sheetId="25" r:id="rId25"/>
    <s:sheet name="NOTE 8 - NOTES PAYABLE - RELA26" sheetId="26" r:id="rId26"/>
    <s:sheet name="NOTE 9 - DERIVATIVE LIABILITY (" sheetId="27" r:id="rId27"/>
    <s:sheet name="NOTE 2 - SIGNIFICANT ACCOUNTI28" sheetId="28" r:id="rId28"/>
    <s:sheet name="NOTE 2 - SIGNIFICANT ACCOUNTI29" sheetId="29" r:id="rId29"/>
    <s:sheet name="NOTE 2 - SIGNIFICANT ACCOUNTI30" sheetId="30" r:id="rId30"/>
    <s:sheet name="NOTE 7 - NOTE PAYABLE - Notes p" sheetId="31" r:id="rId31"/>
    <s:sheet name="NOTE 8 - NOTES PAYABLE - RELA32" sheetId="32" r:id="rId32"/>
    <s:sheet name="NOTE 9 - DERIVATIVE LIABILITY -" sheetId="33" r:id="rId33"/>
    <s:sheet name="NOTE 1 - ORGANIZATION (Details " sheetId="34" r:id="rId34"/>
    <s:sheet name="NOTE 4 - LOANS RECEIVABLE - R35" sheetId="35" r:id="rId35"/>
    <s:sheet name="NOTE 5 - DEPOSITS FOR ACQUISI36" sheetId="36" r:id="rId36"/>
    <s:sheet name="NOTE 6 - MUSIC INVENTORY (Detai" sheetId="37" r:id="rId37"/>
    <s:sheet name="NOTE 7 - NOTES PAYABLE (Details" sheetId="38" r:id="rId38"/>
    <s:sheet name="NOTE 8 - NOTES PAYABLE - RELA39" sheetId="39" r:id="rId39"/>
    <s:sheet name="NOTE 9 - DERIVATIVE LIABILITY40" sheetId="40" r:id="rId40"/>
    <s:sheet name="NOTE 10 - EQUITY TRANSACTIONS (" sheetId="41" r:id="rId41"/>
    <s:sheet name="NOTE 11 - COMMITMENTS AND CON42" sheetId="42" r:id="rId42"/>
    <s:sheet name="NOTE 12 - GOING CONCERN (Detail" sheetId="43" r:id="rId43"/>
    <s:sheet name="NOTE 13 - SUBSEQUENT EVENTS (De" sheetId="44" r:id="rId44"/>
  </s:sheets>
  <s:definedNames/>
  <s:calcPr calcId="124519" calcMode="auto" fullCalcOnLoad="1"/>
</s:workbook>
</file>

<file path=xl/sharedStrings.xml><?xml version="1.0" encoding="utf-8"?>
<sst xmlns="http://schemas.openxmlformats.org/spreadsheetml/2006/main" uniqueCount="408">
  <si>
    <t>Document and Entity Information - USD ($)</t>
  </si>
  <si>
    <t>12 Months Ended</t>
  </si>
  <si>
    <t>May 31, 2016</t>
  </si>
  <si>
    <t>Sep. 09, 2016</t>
  </si>
  <si>
    <t>Nov. 30, 2015</t>
  </si>
  <si>
    <t>Document And Entity Information</t>
  </si>
  <si>
    <t>Entity Registrant Name</t>
  </si>
  <si>
    <t>MUSIC OF YOUR LIFE INC</t>
  </si>
  <si>
    <t>Entity Central Index Key</t>
  </si>
  <si>
    <t>Document Type</t>
  </si>
  <si>
    <t>10-K/A</t>
  </si>
  <si>
    <t>Document Period End Date</t>
  </si>
  <si>
    <t>May 31,
		2016</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This amendment is for the sole purpose of filing the XBRL financial report.</t>
  </si>
  <si>
    <t>Document Fiscal Period Focus</t>
  </si>
  <si>
    <t>FY</t>
  </si>
  <si>
    <t>Document Fiscal Year Focus</t>
  </si>
  <si>
    <t>Consolidated Balance Sheets - USD ($)</t>
  </si>
  <si>
    <t>May 31, 2015</t>
  </si>
  <si>
    <t>CURRENT ASSETS</t>
  </si>
  <si>
    <t>Cash and cash equivalents</t>
  </si>
  <si>
    <t>Loans receivable from related party</t>
  </si>
  <si>
    <t>Total Current Assets</t>
  </si>
  <si>
    <t>OTHER ASSETS</t>
  </si>
  <si>
    <t>Deposits for acquisition of intangible assets (less allowance for impairment of $243,000 and $-0-, respectively)</t>
  </si>
  <si>
    <t>Music inventory</t>
  </si>
  <si>
    <t>Trademark</t>
  </si>
  <si>
    <t>Total Other Assets</t>
  </si>
  <si>
    <t>TOTAL ASSETS</t>
  </si>
  <si>
    <t>CURRENT LIABILITIES</t>
  </si>
  <si>
    <t>Accounts payable</t>
  </si>
  <si>
    <t>Accrued interest payable on notes payable</t>
  </si>
  <si>
    <t>Accrued consulting fees</t>
  </si>
  <si>
    <t>Notes payable</t>
  </si>
  <si>
    <t>Notes payable to related parties</t>
  </si>
  <si>
    <t>Derivative liability</t>
  </si>
  <si>
    <t>Total Current Liabilities</t>
  </si>
  <si>
    <t>TOTAL LIABILITIES</t>
  </si>
  <si>
    <t>STOCKHOLDERS' DEFICIT</t>
  </si>
  <si>
    <t>Preferred Stock, $0.001 par value; 20,000,000 shares authorized, 200 and -0- shares issued and outstanding</t>
  </si>
  <si>
    <t>Common stock, $0.001 par value; 500,000,000 shares authorized, 124,211,492 and 83,446,559 shares issued and outstanding, respectively</t>
  </si>
  <si>
    <t>Common stock payable - 300,000 shares</t>
  </si>
  <si>
    <t>Additional paid-in-capital</t>
  </si>
  <si>
    <t>Accumulated deficit</t>
  </si>
  <si>
    <t>Total Stockholders' Deficit</t>
  </si>
  <si>
    <t>TOTAL LIABILITIES AND STOCKHOLDERS' DEFICIT</t>
  </si>
  <si>
    <t>Consolidated Balance Sheets (Parenthetical) - USD ($)</t>
  </si>
  <si>
    <t>Statement of Financial Position [Abstract]</t>
  </si>
  <si>
    <t>Common stock, par value</t>
  </si>
  <si>
    <t>Common stock, shares authorized</t>
  </si>
  <si>
    <t>Common stock, shares issued</t>
  </si>
  <si>
    <t>Common stock, shares outstanding</t>
  </si>
  <si>
    <t>Common stock payable, shares</t>
  </si>
  <si>
    <t>Preferred Stock, par value</t>
  </si>
  <si>
    <t>Preferred stock, shares authorized</t>
  </si>
  <si>
    <t>Preferred stock, shares issued</t>
  </si>
  <si>
    <t>Preferred stock, shares outstanding</t>
  </si>
  <si>
    <t>Allowance for impairment</t>
  </si>
  <si>
    <t>Consolidated Statements of Operations - USD ($)</t>
  </si>
  <si>
    <t>Income Statement [Abstract]</t>
  </si>
  <si>
    <t>NET REVENUES</t>
  </si>
  <si>
    <t>OPERATING EXPENSES</t>
  </si>
  <si>
    <t>Salaries and Consulting fees</t>
  </si>
  <si>
    <t>Professional fees</t>
  </si>
  <si>
    <t>Selling, general and administrative</t>
  </si>
  <si>
    <t>Provision for impairment of intangible assets</t>
  </si>
  <si>
    <t>Total Operating Expenses</t>
  </si>
  <si>
    <t>LOSS FROM OPERATIONS</t>
  </si>
  <si>
    <t>OTHER INCOME (EXPENSES)</t>
  </si>
  <si>
    <t>Income (expense) from derivative liability</t>
  </si>
  <si>
    <t>Interest expense (including amortization of debt discounts of $222,197 and $72,712, respectively)</t>
  </si>
  <si>
    <t>Promissory Note issued to entity for services relating to Equity Financing Agreement</t>
  </si>
  <si>
    <t>Total Other Income (Expenses)</t>
  </si>
  <si>
    <t>LOSS BEFORE INCOME TAXES</t>
  </si>
  <si>
    <t>INCOME TAX EXPENSE</t>
  </si>
  <si>
    <t>NET LOSS</t>
  </si>
  <si>
    <t>BASIC AND DILUTED:</t>
  </si>
  <si>
    <t>Net loss per common share</t>
  </si>
  <si>
    <t>Weighted average shares outstanding</t>
  </si>
  <si>
    <t>Consolidated Statements of Operations (Parenthetical) - USD ($)</t>
  </si>
  <si>
    <t>Amortization of debt discounts</t>
  </si>
  <si>
    <t>Consolidated Statements of Stockholders' Deficit - USD ($)</t>
  </si>
  <si>
    <t>Preferred Stock</t>
  </si>
  <si>
    <t>Stock issued</t>
  </si>
  <si>
    <t>Common Stock Payable</t>
  </si>
  <si>
    <t>Additional Paid-In Capital</t>
  </si>
  <si>
    <t>Accumulated Deficit</t>
  </si>
  <si>
    <t>Total</t>
  </si>
  <si>
    <t>Beginning balance, shares at May. 31, 2014</t>
  </si>
  <si>
    <t>Beginning balance, value at May. 31, 2014</t>
  </si>
  <si>
    <t>Common shares issued for cash, shares</t>
  </si>
  <si>
    <t>Common shares issued for cash, value</t>
  </si>
  <si>
    <t>Common stock issued for conversion of debt, shares</t>
  </si>
  <si>
    <t>Common stock issued for conversion of debt, value</t>
  </si>
  <si>
    <t>Common stock issued as part of $50,000 Promissory Note loan, shares</t>
  </si>
  <si>
    <t>Common stock issued as part of $50,000 Promissory Note loan, value</t>
  </si>
  <si>
    <t>Common stock issued as part of $25,000 Promissory Note loan, shares</t>
  </si>
  <si>
    <t>Common stock issued as part of $25,000 Promissory Note loan, value</t>
  </si>
  <si>
    <t>Common shares issued for services, value</t>
  </si>
  <si>
    <t>Common stock to be issued for late fees on promissory notes, value</t>
  </si>
  <si>
    <t>Debt ($150,000) and accrued interest ($75,000) satisfied from December 2015 foreclosure of property securing February 2013 Promissory Note</t>
  </si>
  <si>
    <t>Net loss</t>
  </si>
  <si>
    <t>Ending balance, shares at May. 31, 2015</t>
  </si>
  <si>
    <t>Ending balance, value at May. 31, 2015</t>
  </si>
  <si>
    <t>Common stock to be issued as part of Promissory Note loans, shares</t>
  </si>
  <si>
    <t>Common stock to be issued as part of Promissory Note loans, value</t>
  </si>
  <si>
    <t>Common shares issued for services, shares</t>
  </si>
  <si>
    <t>Common stock issued for late fees on promissory notes, shares</t>
  </si>
  <si>
    <t>Common stock issued for late fees on promissory notes, value</t>
  </si>
  <si>
    <t>Preferred shares issued for services, shares</t>
  </si>
  <si>
    <t>Preferred shares issued for services, value</t>
  </si>
  <si>
    <t>Ending balance, shares at May. 31, 2016</t>
  </si>
  <si>
    <t>Ending balance, value at May. 31, 2016</t>
  </si>
  <si>
    <t>Consolidated Statements of Stockholders' Deficit (Parenthetical) - USD ($)</t>
  </si>
  <si>
    <t>Promissory note loan</t>
  </si>
  <si>
    <t>Accrued Interest</t>
  </si>
  <si>
    <t>Promissory note (1)</t>
  </si>
  <si>
    <t>Promissory note (2)</t>
  </si>
  <si>
    <t>Promissory note (3)</t>
  </si>
  <si>
    <t>Debt satisfied</t>
  </si>
  <si>
    <t>Statements of Cash Flows - USD ($)</t>
  </si>
  <si>
    <t>CASH FLOWS FROM OPERATING ACTIVITIES:</t>
  </si>
  <si>
    <t>Adjustments to reconcile net loss to net cash used by operating activities:</t>
  </si>
  <si>
    <t>Preferred stock issued for services</t>
  </si>
  <si>
    <t>Common stock payable for late fees</t>
  </si>
  <si>
    <t>Common stock issued for services</t>
  </si>
  <si>
    <t>Expense (income) from derivative liability</t>
  </si>
  <si>
    <t>Changes in operating assets and liabilities:</t>
  </si>
  <si>
    <t>Net Cash Used by Operating Activities</t>
  </si>
  <si>
    <t>CASH FLOWS FROM INVESTING ACTIVITIES:</t>
  </si>
  <si>
    <t>Deposits for acquisition of intangible assets</t>
  </si>
  <si>
    <t>Net Cash Used by Investing Activities</t>
  </si>
  <si>
    <t>CASH FLOWS FROM FINANCING ACTIVITIES:</t>
  </si>
  <si>
    <t>Bank overdraft</t>
  </si>
  <si>
    <t>Proceeds from sale of common stock</t>
  </si>
  <si>
    <t>Proceeds from notes payable</t>
  </si>
  <si>
    <t>Payments on notes payable</t>
  </si>
  <si>
    <t>Net Cash Provided by Financing Activities</t>
  </si>
  <si>
    <t>NET INCREASE IN CASH AND CASH EQUIVALENTS</t>
  </si>
  <si>
    <t>CASH AND CASH EQUIVALENTS, BEGINNING OF PERIOD</t>
  </si>
  <si>
    <t>CASH AND CASH EQUIVALENTS, END OF PERIOD</t>
  </si>
  <si>
    <t>SUPPLEMENTAL CASH FLOW INFORMATION</t>
  </si>
  <si>
    <t>Interest</t>
  </si>
  <si>
    <t>Income taxes</t>
  </si>
  <si>
    <t>Non-cash investing and financing activities:</t>
  </si>
  <si>
    <t>Non-cash reduction of loan receivable</t>
  </si>
  <si>
    <t>Initial derivative liability charged to debt discounts</t>
  </si>
  <si>
    <t>Common stock issued as part of Promissory Note loans recorded as debt discounts and credited to common stock and additional paid in capital</t>
  </si>
  <si>
    <t>Conversion of debt and accrued interest into common stock</t>
  </si>
  <si>
    <t>Statements of Cash Flows (Parenthetical)</t>
  </si>
  <si>
    <t>May 31, 2016USD ($)</t>
  </si>
  <si>
    <t>Promissory Note 2013</t>
  </si>
  <si>
    <t>NOTE 1 - ORGANIZATION</t>
  </si>
  <si>
    <t>Organization, Consolidation and Presentation of Financial Statements [Abstract]</t>
  </si>
  <si>
    <t>NOTE 1 - ORGANIZATION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Each shareholder of MYL Nevada received ten (10) shares of common stock of the Company
for every one (1) share of MYL Nevada held as of May 31, 2013. In accordance with the terms of the merger agreement, all of the
shares of MYL Nevada held by MYL Nevada shareholders were cancelled and 100 shares of MYL Nevada were issued to the Company. 34,860,000
shares of common stock of the Company were issued to the MYL Nevada shareholders. As a result of the merger, MYL Nevada became
a wholly-owned subsidiary of the Company, and on July 26, 2013, the Company changed its name to Music of Your Life, Inc., and is
now operating a multi-media entertainment company, producing live concerts, television shows and radio programming. On May 20,
2014 the Company acquired 100% of the outstanding stock of iRadio, Inc., a Utah corporation. A total of 20,000,000 shares were
issued to the shareholders of iRadio. The Company was the surviving corporation. iRadio was an entity related to the Company by
common ownership.</t>
  </si>
  <si>
    <t>NOTE 2 - SIGNIFICANT ACCOUNTING POLICIES</t>
  </si>
  <si>
    <t>Accounting Policies [Abstract]</t>
  </si>
  <si>
    <t>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Accounting Method The Company recognizes income and
expenses based on the accrual method of accounting. The Company has elected a May 31 year-end. b. Cash and Cash Equivalents Cash equivalents are generally comprised
of certain highly liquid investments with original maturities of less than three months. 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and common stock purchase warrants) have not been included and calculated for the year end computations as their effect
is antidilutive. e. Revenue Recognition Revenue is recognized upon completion
of services or delivery of goods where the sales price is fixed or determinable and collectability is reasonably assured. Advance
customer payments are recorded as deferred revenue until such time as they are recognized. The Company does not offer any cash
rebates. Returns or discounts, if any, are netted against gross revenues. f.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16 and 2015.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g. Income Taxes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16, the Company had
net operating loss carryforwards of approximately $1,696,755 which may be offset against future taxable income through 2036.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 Net deferred
tax assets consist of the following components as of May 31, 2016 and 2015:
May 31, 2016 May 31, 2015
Deferred tax assets:
NOL Carryover $ 576,897 $ 375,121
Valuation allowance (576,897 ) (375,121 )
Net deferred tax asset $ — $ — The income tax provision differs
from the amount of income tax determined by applying the U.S. federal and state income tax rates of 34% to pretax income for the
years ended May 31, 2016 and 2015 due to the following:
May 31, 2016 May 31, 2015
Expected tax (benefit) at 34% $ (418,255 ) $ (125,133 )
Non-deductible provision for impairment 82,620 —
Non-deductible stock-based expenses 25,996 —
Non-deductible expense (non-taxable income) from derivative liability 32,316 (10,348 )
Non-deductible amortization of debt discounts 75,547 24,722
Change in valuation allowance 201,776 110,759
Provision for income taxes $ — $ — A reconciliation of the beginning
and ending amount of unrecognized tax benefits is as follows:
Year Ended May 31, 2016 Year Ended May 31, 2015
Beginning balance $ — $ —
Additions based on tax positions related to current year — —
Additions for tax positions of prior years — —
Reductions for tax positions of prior years — —
Reductions in benefit due to income tax expense — —
Ending balance $ — $ — At May 31, 2016,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May 31, 2016, the Company had no accrued interest or penalties related to uncertain tax positions. h. Concentrations of Credit Risk Financial instruments that potentially
subject the Company to concentrations of credit risks consist of cash and cash equivalents. The Company places cash and cash equivalents
at well known quality financial institutions. Cash and cash equivalents at banks are insured by the Federal Deposit Insurance Corporation
for up to $250,000. The Company did not have any cash or cash equivalents in excess of this amount at May 31, 2016. i. Principles of Consolidation The consolidated financial statements
have been prepared in accordance with accounting principles generally accepted in the United States and include the Company and
its wholly-owned subsidiary. All inter-company accounts and transactions have been eliminated. j. Advertising Advertising costs, which are expensed
as incurred, were $13,709 and $19,060 for the years ended May 31, 2016 and 2015, respectively.</t>
  </si>
  <si>
    <t>NOTE 3 - FINANCIAL INSTRUMENTS</t>
  </si>
  <si>
    <t>Investments, All Other Investments [Abstract]</t>
  </si>
  <si>
    <t>NOTE 3 - FINANCIAL INSTRUMENTS The Company has adopted FASB ASC
820-10-50, “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NOTE 4 - LOANS RECEIVABLE - RELATED PARTY</t>
  </si>
  <si>
    <t>Receivables [Abstract]</t>
  </si>
  <si>
    <t>NOTE 4 - LOANS RECEIVABLE – RELATED PARTY 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10). As of May 31, 2016, the balance
due on this loan was $15,950.</t>
  </si>
  <si>
    <t>NOTE 5 - DEPOSITS FOR ACQUISITION OF INTANGIBLE ASSETS</t>
  </si>
  <si>
    <t>Notes to Financial Statements</t>
  </si>
  <si>
    <t>NOTE 5 - DEPOSITS FOR ACQUISITION OF
INTANGIBLE ASSETS During the years ended May 31, 2016
and 2015 the Company paid $59,000 and $158,000, respectively, to the wife of the chief executive officer as deposits for certain
trademarks and other intellectual property to be assigned to the Company. Under the agreement, if the Company failed to pay a total
of $250,000 by December 31, 2015, the Company was to forfeit all rights, title and interest in the trademarks and intellectual
property unless extended by her. As of the date of this filing, the agreement has not been extended but the Company continues to
use the intangible assets and is in negotiations to extend the agreement. At May 31, 2016, it is not certain
whether the intangible assets will ultimately be assigned to the Company. Further, it is not more likely than not that the Company
will be able to generate sufficient future cash flows from these assets to recover any or all of the $243,000 deposits balance.
Accordingly, the Company recognized a provision for impairment expense of $243,000 at May 31, 2016 and reduced the net carrying
balance of the deposits for acquisition of intangible assets to $-0-.</t>
  </si>
  <si>
    <t>NOTE 6 - MUSIC INVENTORY</t>
  </si>
  <si>
    <t>Inventory Disclosure [Abstract]</t>
  </si>
  <si>
    <t>NOTE 6 - MUSIC INVENTORY The Company purchases digital music
to broadcast over the radio and internet. During the year ended May 31, 2016, the Company purchased $3,874 worth of music inventory.
The amount of music inventory held at May 31, 2016 was $8,019.</t>
  </si>
  <si>
    <t>NOTE 7 - NOTES PAYABLE</t>
  </si>
  <si>
    <t>Debt Disclosure [Abstract]</t>
  </si>
  <si>
    <t>NOTE 7 - NOTES PAYABLE Notes payable consisted of the following:
May 31, May 31,
Notes payable to a corporation, non interest bearing, due on demand, unsecured $ 30,000 $ 55,000
Note payable to an individual, stated interest of $15,000, due on October 15, 2014, in default (A) 50,000 50,000
Note payable to an individual, due on May 22, 2015, in default (B) 25,000 25,000
Note payable to an individual, non interest bearing, due on August 23, 2015, in default (C) 25,000 —
Note payable to an entity, non interest bearing, due on February 1, 2016, in default (D) 50,000 —
Note payable to a family trust, stated interest of $2,500, due on October 31, 2015, in default (E) 25,000 —
Note payable to an individual, stated interest of $2,500, due on October 31, 2015, in default (F) 25,000 —
Note payable to a corporation, stated interest of $5,000, due on October 21, 2015, in default (G) 50,000 —
Note payable to a corporation, stated interest of $5,000, due on November 6, 2015, in default (H) 50,000 —
Note payable to an individual, stated interest of $2,500, due on December 20, 2015, in default (I) 25,000 —
Convertible note payable to an entity, interest at 10%, due on June 25, 2016 (J) 36,826 —
Note payable to an individual, stated interest of $2,500, due on December 18, 2015, in default (K) 25,000 —
Convertible note payable to an entity, interest at 12%, due on December 22, 2016 – net of discount of $11,202 (L) 8,798 —
Convertible note payable to an entity, interest at 12%, due on December 22, 2016 – net of discount of $11,585 (M) 8,415 —
Convertible note payable to an entity, interest at 10%, due on November 12, 2016 – net of discount of $21,378 (N) 14,122 —
Convertible note payable to an entity, interest at 10%, due on November 12, 2016 – net of discount of $26,065 (O) 17,935 —
Total Notes Payable 466,096 130,000
Less: Current Portion (466,096 ) (130,000 )
Long-Term Notes Payable $ — $ — (A) On August 15, 2014, the Company
issued a $50,000 Promissory Note with a stated interest amount of $15,000 due at maturity on October 14, 2014. The Company also
issued 350,000 shares of common stock, valued at $52,500, as part of the note agreement. The proceeds of the note were allocated
between the principal and the market value of the stock resulting in the Company recording a discount on the debt of $25,610. This
amount was amortized over the 60 days life of the promissory note. (B)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 (C) On June 23, 2015, the Company
issued a $25,000 Promissory Note, non-interest bearing, due at maturity on August 23, 2015. The Company also agreed to issue 500,000
shares of common stock, valued at $20,000, as part of the note agreement. The proceeds of the note were allocated between the principal
and the market value of the stock resulting in the Company recording a discount on the debt of $11,111. This amount was amortized
over the 60 days life of the promissory note. (D) On July 24, 2015, the Company
issued a $50,000 Promissory Note to Kodiak Capital Group, LLC (“Kodiak”) for services rendered in association with
the Equity Purchase Agreement (See Note 8). As amended and restated January 4, 2016, the note is non-interest bearing and is due
on February 1, 2016. (E) On July 31, 2015, the Company
issued a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F) On July 31, 2015, the
Company issued a second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 (G) On August 6, 2015, the Company
issued a $50,000 Promissory Note with a stated interest amount of $5,000 due at maturity on October 21, 2015. The Company also
agreed to issue 2,000,000 shares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 (H) On August 21, 2015, the Company
issued a $50,000 Promissory Note with a stated interest amount of $5,000 due at maturity on November 6, 2015. The Company also
agreed to issue 2,000,000 shares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 (I)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 (J) On September 25, 2015, the Company
issued a $55,750 Convertible Promissory Note to a lender for net loan proceeds of $45,000. The note bears interest at a rate of
10% per annum (24% per annum default rate), is due on June 25, 2016, and is convertible at the option of the lender into shares
of the Company common stock at a Conversion Price equal to the lesser of (a) 55% of the lowest Trading Price during the 25 Trading
Day period prior to the Conversion Date or (b) $.00605 per share. See Note 9 (Derivative Liability). (K) On November 13, 2015, the Company
issued a $25,000 Promissory Note with a stated interest amount of $2,500 due at maturity on December 18, 2015. The Company also
agreed to issue 200,000 shares of common stock, valued at $6,000, as part of the note agreement. The proceeds of the note were
allocated between the principal and the market value of the stock resulting in the Company recording a discount on the debt of
$4,839. This amount was amortized over the 35 days life of the promissory note. In the event that all principal and interest are
not paid to the lender by December 18, 2015, the Company is obligated to pay late fees of 5,000 shares of common stock per day
for the first 60 days after December 18, 2015, and beginning with the 61 st (L) On December 22, 2015, the Company
issued a $20,000 Convertible Promissory Note to a lender for net loan proceeds of $15,000. The note bears interest at a rate of
12% per annum, is due on December 22, 2016, and is convertible at the option of the lender into shares of the Company common stock
at a Conversion Price equal to 50% of the lowest closing bid price during the 30 Trading Day period prior to the Conversion Date.
See Note 9 (Derivative Liability). (M) On December 29, 2015, the Company
issued a $20,000 Convertible Promissory Note to a lender for net loan proceeds of $15,000. The note bears interest at a rate of
12% per annum, is due on December 22, 2016, and is convertible at the option of the lender into shares of the Company common stock
at a Conversion Price equal to 50% of the lowest closing bid price during the 30 Trading Day period prior to the Conversion Date.
See Note 9 (Derivative Liability). (N) On February 12, 2016, the Company
issued a $35,500 Convertible Promissory Note to a lender for net loan proceeds of $27,000. The note bears interest at a rate of
10% per annum (24% per annum default rate), is due on November 12, 2016, and is convertible at the option of the lender into shares
of the Company common stock at a Conversion Price equal to the lesser of (a) 55% of the lowest Trading Price during the 25 Trading
Day period prior to the Conversion Date or (b) $.00605 per share. See Note 9 (Derivative Liability). (O) On March 17, 2016, the Company
issued a $44,000 Convertible Promissory Note to a lender for net loan proceeds of $30,000. The note bears interest at a rate of
10% per annum (24% per annum default rate), is due on September 17, 2016, and is convertible at the option of the lender into
shares of the Company common stock at a Conversion Price equal to the lesser of (a) 65% of the lowest Trading Price during the 30 Trading Day period
prior to the Conversion Date or (b) 65% of the lowest Market Price during the 30 day Trading Day period prior to the Conversion
Date. See Note 9 (Derivative Liability).</t>
  </si>
  <si>
    <t>NOTE 8 - NOTES PAYABLE - RELATED PARTIES</t>
  </si>
  <si>
    <t>Related Party Transactions [Abstract]</t>
  </si>
  <si>
    <t>NOTE 8 - NOTES PAYABLE – RELATED PARTIES Notes payable – related parties
consisted of the following:
May 31, May 31,
Note payable to an individual significant stockholder, interest capped at $75,000, due on demand $ — $ 150,000
Notes payable to two individual significant stockholders, interest at 0%, converted into a total of 450,881 shares of Company common stock on January 19, 2015 — —
Note payable to wife of Company’s chief executive officer, non-interest bearing, due on demand, unsecured 2,688 2,688
Note payable to Company law firm, non-interest bearing, due on demand, unsecured 2,073 2,073
Total Notes Payable 4,761 154,761
Less: Current Portion (4,761 ) (154,761 )
Long-Term Notes Payable $ — $ — In December 2015, the $150,000 note
payable (and $75,000 accrued interest) was satisfied from the foreclosure of property securing the February 2013 Promissory Note.</t>
  </si>
  <si>
    <t>NOTE 9 - DERIVATIVE LIABILITY</t>
  </si>
  <si>
    <t>NOTE 9 - DERIVATIVE LIABILITY The derivative liability at May 31,
2016 consisted of:
Face Value Derivative Liability
Convertible note payable issued September 25, 2015, due June 25, 2016 (J) $ 36,826 $ 50,218
Convertible note payable issued December 22, 2015, due December 22, 2016 (L) 20,000 44,000
Convertible note payable issued December 29, 2015, due December 29, 2016 (M) 20,000 44,000
Convertible note payable issued February 12, 2016, due November 12, 2016 (N) 35,500 67,773
Convertible note payable issued March 17, 2016, due September 17, 2016 (O) 44,000 64,307
Totals $ 156,326 $ 270,298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823,405 total for the year ended
May 31, 2016) and charged the applicable amounts to debt discounts ($175,250 total for the year ended May 31, 2016) and the remainder
to other expense ($648,155 total for the year ended May 31, 2016). The increase (decrease) in the fair value of the derivative
liability from the respective issuance dates of the notes to the measurement date ($553,107 total decrease for the year ended May
31, 2016)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May 31, 2016 include (1) stock price of $0.0023 per share, (2) exercise
prices ranging from $0.0010 to $0.0013 per share, (3) terms ranging from 25 days to 212 days, (4) expected volatility of 445% and
(5) risk free interest rates ranging from 0.27% to 0.49%.</t>
  </si>
  <si>
    <t>NOTE 10 - EQUITY TRANSACTIONS</t>
  </si>
  <si>
    <t>Equity [Abstract]</t>
  </si>
  <si>
    <t>NOTE 10 - EQUITY TRANSACTIONS During the year ended May 31, 2015,
the Company issued an aggregate of 9,400,000 shares of common stock for cash in the aggregate amount of $267,500. During the year ended May 31, 2015,
the Company issued an aggregate of 594,559 shares of common stock for the conversion of notes payable and interest in the aggregate
amount of $70,378. On October 14, 2014, the Company
issued 350,000 shares of common stock to an accredited investor in consideration of the investor making a $50,000 loan to the Company
(see Note 7). On April 22, 2015, the Company agreed
to issue 500,000 shares of common stock to an accredited investor in consideration of the investor making a $25,000 loan to the
Company (see Note 7). During the year ended May 31, 2016,
the Company issued an aggregate of 7,700,000 shares of common stock to accredited investors in consideration of loans made to
the Company. During the year ended May 31, 2016,
the Company issued an aggregate of 1,000,000 shares of common stock for consulting services rendered to the Company and was recorded
as consulting fees on the statement of operations in the amount of $33,000. During the year ended May 31, 2016,
the Company issued 1,000,000 shares of common stock for late fees on promissory notes. During the year ended May 31, 2016,
the Company issued an aggregate of 10,164,933 shares of common stock for the conversion of notes payable and interest in the aggregate
amount of $12,560. During the year ended May 31, 2016,
the Company issued an aggregate of 20,900,000 shares of common stock for cash in the aggregate amount of $112,600. On March 4, 2016, the Company issued
200 shares of Series A Preferred Stock to our chief executive officer for consulting services rendered to the Company and was recorded
as consulting fees on the statement of operations in the amount of $10,000. Each share of Series A Preferred Stock is entitled
to 2,000,000 votes. The Series A Preferred Stock has no conversion, liquidation, or dividend rights. During the years ended May 31, 2016
and 2015, 360,000 and 652,000 warrants (which were exercisable at $1.00 per share) respectively, expired without being exercised.
At May 31, 2016, there are no stock options or warrants outstanding.</t>
  </si>
  <si>
    <t>NOTE 11 - COMMITMENTS AND CONTINGENCIES</t>
  </si>
  <si>
    <t>Commitments and Contingencies Disclosure [Abstract]</t>
  </si>
  <si>
    <t>NOTE 11 - COMMITMENTS AND
CONTINGENCIES Service Agreements 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4). As of May 31, 2015,
this agreement has been terminated. 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 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 Equity Purchase Agreement On July 24, 2015, the Company executed
an Equity Purchase Agreement and a Registration Rights Agreement with Kodiak Capital Group, LLC (“Kodiak”) and issued
a Promissory Note to Kodiak with a $50,000 face value for services rendered in association with the Equity Purchase Agreement (see
Note 7). The Equity Purchase Agreement (which expires July 24, 2016) provides for Kodiak to purchase up to $1,000,000 of the Company’s
common stock to be sold at a 30% discount to market. The Company is required to file and have declared effective a Registration
Statement with the SEC relating to these shares. The Company initially filed a Registration Statement with the SEC on October 9,
2015; the amended Registration Statement was declared effective on February 17, 2016.</t>
  </si>
  <si>
    <t>NOTE 12 - GOING CONCERN</t>
  </si>
  <si>
    <t>NOTE 12 - GOING CONCERN The accompanying financial statements
have been prepared assuming that the Company will continue as a going concern, which contemplates the realization of assets and
satisfaction of liabilities in the normal course of business. The Company has an accumulated deficit at May 31, 2016 of $2,375,737
and has experienced periodic cash flow difficulties, all of which raise substantial doubt regarding the Company’s ability
to continue as a going concern. To date the Company has funded its
operations through a combination of loans and sales of common stock. The Company anticipates another net loss for the fiscal year
ended May 31, 2017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he financial statements do not include
any adjustments that might result from the outcome of this uncertainty.</t>
  </si>
  <si>
    <t>NOTE 13 - SUBSEQUENT EVENTS</t>
  </si>
  <si>
    <t>Subsequent Events [Abstract]</t>
  </si>
  <si>
    <t>NOTE 13 - SUBSEQUENT EVENTS On July 22, 2016, the Company increased
its authorized common stock from 500,000,000 shares to 2,000,000,000 shares and reduced the par value of the common stock from
$0.001 to $0.0001 per share. From June 1, 2016 to September
9, 2016, the Company issued an aggregate of 20,000,000 shares of its common stock to certain consulting personnel for
services provided. From June 1, 2016 to September
9, 2016, the Company issued an aggregate of 141,944,553 shares of its common stock for the conversion of notes payable and
interest.</t>
  </si>
  <si>
    <t>NOTE 2 - SIGNIFICANT ACCOUNTING POLICIES (Policies)</t>
  </si>
  <si>
    <t>Accounting Method</t>
  </si>
  <si>
    <t>a. Accounting Method The Company recognizes income and
expenses based on the accrual method of accounting. The Company has elected a May 31 year-end.</t>
  </si>
  <si>
    <t>Cash and Cash Equivalents</t>
  </si>
  <si>
    <t>b. Cash and Cash Equivalents Cash equivalents are generally comprised
of certain highly liquid investments with original maturities of less than three months.</t>
  </si>
  <si>
    <t>Use of Estimates in the Preparation of Financial Statements</t>
  </si>
  <si>
    <t>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Fully Diluted Net Loss per Share of Common Stock</t>
  </si>
  <si>
    <t>d.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and common stock purchase warrants) have not been included and calculated for the year end computations as their effect
is antidilutive.</t>
  </si>
  <si>
    <t>Revenue Recognition</t>
  </si>
  <si>
    <t>e. Revenue Recognition Revenue is recognized upon completion
of services or delivery of goods where the sales price is fixed or determinable and collectability is reasonably assured. Advance
customer payments are recorded as deferred revenue until such time as they are recognized. The Company does not offer any cash
rebates. Returns or discounts, if any, are netted against gross revenues.</t>
  </si>
  <si>
    <t>Recent Accounting Pronouncements</t>
  </si>
  <si>
    <t>f.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16 and 2015.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Income Taxes</t>
  </si>
  <si>
    <t>g. Income Taxes 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16, the Company had
net operating loss carryforwards of approximately $1,696,755 which may be offset against future taxable income through 2036.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 Net deferred
tax assets consist of the following components as of May 31, 2016 and 2015:
May 31, 2016 May 31, 2015
Deferred tax assets:
NOL Carryover $ 576,897 $ 375,121
Valuation allowance (576,897 ) (375,121 )
Net deferred tax asset $ — $ — The income tax provision differs
from the amount of income tax determined by applying the U.S. federal and state income tax rates of 34% to pretax income for the
years ended May 31, 2016 and 2015 due to the following:
May 31, 2016 May 31, 2015
Expected tax (benefit) at 34% $ (418,255 ) $ (125,133 )
Non-deductible provision for impairment 82,620 —
Non-deductible stock-based expenses 25,996 —
Non-deductible expense (non-taxable income) from derivative liability 32,316 (10,348 )
Non-deductible amortization of debt discounts 75,547 24,722
Change in valuation allowance 201,776 110,759
Provision for income taxes $ — $ — A reconciliation of the beginning
and ending amount of unrecognized tax benefits is as follows:
Year Ended May 31, 2016 Year Ended May 31, 2015
Beginning balance $ — $ —
Additions based on tax positions related to current year — —
Additions for tax positions of prior years — —
Reductions for tax positions of prior years — —
Reductions in benefit due to income tax expense — —
Ending balance $ — $ — At May 31, 2016,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May 31, 2016, the Company had no accrued interest or penalties related to uncertain tax positions.</t>
  </si>
  <si>
    <t>Concentrations of Credit Risk</t>
  </si>
  <si>
    <t>h. Concentrations of Credit Risk Financial instruments that potentially
subject the Company to concentrations of credit risks consist of cash and cash equivalents. The Company places cash and cash equivalents
at well known quality financial institutions. Cash and cash equivalents at banks are insured by the Federal Deposit Insurance Corporation
for up to $250,000. The Company did not have any cash or cash equivalents in excess of this amount at May 31, 2016.</t>
  </si>
  <si>
    <t>Principles of Consolidation</t>
  </si>
  <si>
    <t>i. Principles of Consolidation The consolidated financial statements
have been prepared in accordance with accounting principles generally accepted in the United States and include the Company and
its wholly-owned subsidiary. All inter-company accounts and transactions have been eliminated.</t>
  </si>
  <si>
    <t>Advertising</t>
  </si>
  <si>
    <t>j. Advertising Advertising costs, which are expensed
as incurred, were $13,709 and $19,060 for the years ended May 31, 2016 and 2015, respectively.</t>
  </si>
  <si>
    <t>NOTE 2 - SIGNIFICANT ACCOUNTING POLICIES (Tables)</t>
  </si>
  <si>
    <t>Net deferred tax assets</t>
  </si>
  <si>
    <t xml:space="preserve">May 31, 2016 May 31, 2015
Deferred tax assets:
NOL Carryover $ 576,897 $ 375,121
Valuation allowance (576,897 ) (375,121 )
Net deferred tax asset $ — $ — </t>
  </si>
  <si>
    <t>Provision for income taxes</t>
  </si>
  <si>
    <t xml:space="preserve">May 31, 2016 May 31, 2015
Expected tax (benefit) at 34% $ (418,255 ) $ (125,133 )
Non-deductible provision for impairment 82,620 —
Non-deductible stock-based expenses 25,996 —
Non-deductible expense (non-taxable income) from derivative liability 32,316 (10,348 )
Non-deductible amortization of debt discounts 75,547 24,722
Change in valuation allowance 201,776 110,759
Provision for income taxes $ — $ — </t>
  </si>
  <si>
    <t>Unrecognized tax benefits</t>
  </si>
  <si>
    <t xml:space="preserve">Year Ended May 31, 2016 Year Ended May 31, 2015
Beginning balance $ — $ —
Additions based on tax positions related to current year — —
Additions for tax positions of prior years — —
Reductions for tax positions of prior years — —
Reductions in benefit due to income tax expense — —
Ending balance $ — $ — </t>
  </si>
  <si>
    <t>NOTE 7 - NOTES PAYABLE (Tables)</t>
  </si>
  <si>
    <t xml:space="preserve">May 31, May 31,
Notes payable to a corporation, non interest bearing, due on demand, unsecured $ 30,000 $ 55,000
Note payable to an individual, stated interest of $15,000, due on October 15, 2014, in default (A) 50,000 50,000
Note payable to an individual, due on May 22, 2015, in default (B) 25,000 25,000
Note payable to an individual, non interest bearing, due on August 23, 2015, in default (C) 25,000 —
Note payable to an entity, non interest bearing, due on February 1, 2016, in default (D) 50,000 —
Note payable to a family trust, stated interest of $2,500, due on October 31, 2015, in default (E) 25,000 —
Note payable to an individual, stated interest of $2,500, due on October 31, 2015, in default (F) 25,000 —
Note payable to a corporation, stated interest of $5,000, due on October 21, 2015, in default (G) 50,000 —
Note payable to a corporation, stated interest of $5,000, due on November 6, 2015, in default (H) 50,000 —
Note payable to an individual, stated interest of $2,500, due on December 20, 2015, in default (I) 25,000 —
Convertible note payable to an entity, interest at 10%, due on June 25, 2016 (J) 36,826 —
Note payable to an individual, stated interest of $2,500, due on December 18, 2015, in default (K) 25,000 —
Convertible note payable to an entity, interest at 12%, due on December 22, 2016 – net of discount of $11,202 (L) 8,798 —
Convertible note payable to an entity, interest at 12%, due on December 22, 2016 – net of discount of $11,585 (M) 8,415 —
Convertible note payable to an entity, interest at 10%, due on November 12, 2016 – net of discount of $21,378 (N) 14,122 —
Convertible note payable to an entity, interest at 10%, due on November 12, 2016 – net of discount of $26,065 (O) 17,935 —
Total Notes Payable 466,096 130,000
Less: Current Portion (466,096 ) (130,000 )
Long-Term Notes Payable $ — $ — </t>
  </si>
  <si>
    <t>NOTE 8 - NOTES PAYABLE - RELATED PARTIES (Tables)</t>
  </si>
  <si>
    <t>Notes payable - related parties</t>
  </si>
  <si>
    <t xml:space="preserve">May 31, May 31,
Note payable to an individual significant stockholder, interest capped at $75,000, due on demand $ — $ 150,000
Notes payable to two individual significant stockholders, interest at 0%, converted into a total of 450,881 shares of Company common stock on January 19, 2015 — —
Note payable to wife of Company’s chief executive officer, non-interest bearing, due on demand, unsecured 2,688 2,688
Note payable to Company law firm, non-interest bearing, due on demand, unsecured 2,073 2,073
Total Notes Payable 4,761 154,761
Less: Current Portion (4,761 ) (154,761 )
Long-Term Notes Payable $ — $ — </t>
  </si>
  <si>
    <t>NOTE 9 - DERIVATIVE LIABILITY (Tables)</t>
  </si>
  <si>
    <t>Derivative liabilities</t>
  </si>
  <si>
    <t xml:space="preserve">Face Value Derivative Liability
Convertible note payable issued September 25, 2015, due June 25, 2016 (J) $ 36,826 $ 50,218
Convertible note payable issued December 22, 2015, due December 22, 2016 (L) 20,000 44,000
Convertible note payable issued December 29, 2015, due December 29, 2016 (M) 20,000 44,000
Convertible note payable issued February 12, 2016, due November 12, 2016 (N) 35,500 67,773
Convertible note payable issued March 17, 2016, due September 17, 2016 (O) 44,000 64,307
Totals $ 156,326 $ 270,298 </t>
  </si>
  <si>
    <t>NOTE 2 - SIGNIFICANT ACCOUNTING POLICIES - Net deferred tax assets (Details) - USD ($)</t>
  </si>
  <si>
    <t>Deferred tax assets:</t>
  </si>
  <si>
    <t>NOL Carryover</t>
  </si>
  <si>
    <t>Valuation allowance</t>
  </si>
  <si>
    <t>Net deferred tax asset</t>
  </si>
  <si>
    <t>NOTE 2 - SIGNIFICANT ACCOUNTING POLICIES - Provision for income taxes (Details) - USD ($)</t>
  </si>
  <si>
    <t>Expected tax (benefit) at 34%</t>
  </si>
  <si>
    <t>Non-deductible provision for impairment</t>
  </si>
  <si>
    <t>Non-deductible stock-based expenses</t>
  </si>
  <si>
    <t>Non-deductible expense (non-taxable income) from derivative liability</t>
  </si>
  <si>
    <t>Non-deductible amortization of debt discounts</t>
  </si>
  <si>
    <t>Change in valuation allowance</t>
  </si>
  <si>
    <t>NOTE 2 - SIGNIFICANT ACCOUNTING POLICIES - Unrecognized tax benefits (Details) - USD ($)</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NOTE 7 - NOTE PAYABLE - Notes payable (Details) - USD ($)</t>
  </si>
  <si>
    <t>Total notes payable</t>
  </si>
  <si>
    <t>Less Current portion</t>
  </si>
  <si>
    <t>Long-term notes payable</t>
  </si>
  <si>
    <t>Notes payable to a corporation</t>
  </si>
  <si>
    <t>Notes payable to an individual October 15, 2014</t>
  </si>
  <si>
    <t>Notes payable to an individual May 22, 2015</t>
  </si>
  <si>
    <t>Notes payable to an individual August 23, 2015</t>
  </si>
  <si>
    <t>Notes payable to an entity February 1, 2016</t>
  </si>
  <si>
    <t>Notes payable to a family trust October 31, 2015</t>
  </si>
  <si>
    <t>Notes payable to an individual October 31, 2015</t>
  </si>
  <si>
    <t>Notes payable to a Corporation October 21, 2015</t>
  </si>
  <si>
    <t>Notes payable to a Corporation November 6, 2015</t>
  </si>
  <si>
    <t>Notes payable to an individual December 20, 2015</t>
  </si>
  <si>
    <t>Notes payable to an entity June 25, 2016</t>
  </si>
  <si>
    <t>Notes payable to an individual December 18, 2015</t>
  </si>
  <si>
    <t>Notes payable to an entity December 22, 2016 (1)</t>
  </si>
  <si>
    <t>Notes payable to an entity December 22, 2016 (2)</t>
  </si>
  <si>
    <t>Notes payable to an entity November 12, 2016 (1)</t>
  </si>
  <si>
    <t>Notes payable to an entity November 12, 2016 (2)</t>
  </si>
  <si>
    <t>NOTE 8 - NOTES PAYABLE - RELATED PARTIES - Notes payable - related parties (Details) - USD ($)</t>
  </si>
  <si>
    <t>Note payable to an individual significant to stockholder</t>
  </si>
  <si>
    <t>Note payable to two individual significant to stockholders</t>
  </si>
  <si>
    <t>Note payable to wife of Company's chief executive officer</t>
  </si>
  <si>
    <t>Note payable to Company law firm</t>
  </si>
  <si>
    <t>NOTE 9 - DERIVATIVE LIABILITY - Derivative liabilities (Details) - USD ($)</t>
  </si>
  <si>
    <t>Convertible note payable, Derivative Liability</t>
  </si>
  <si>
    <t>Convertible note payable issued September 25, 2015</t>
  </si>
  <si>
    <t>Convertible note payable, Face Value</t>
  </si>
  <si>
    <t>Convertible note payable issued December 22, 2015</t>
  </si>
  <si>
    <t>Convertible note payable issued December 29, 2015</t>
  </si>
  <si>
    <t>Convertible note payable issued February 12, 2015</t>
  </si>
  <si>
    <t>Convertible note payable issued March 17, 2015</t>
  </si>
  <si>
    <t>NOTE 1 - ORGANIZATION (Details Narrative)</t>
  </si>
  <si>
    <t>Merger agreement</t>
  </si>
  <si>
    <t>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Each shareholder of MYL Nevada received ten (10) shares of common stock of the Company
for every one (1) share of MYL Nevada held as of May 31, 2013. In accordance with the terms of the merger agreement, all of the
shares of MYL Nevada held by MYL Nevada shareholders were cancelled and 100 shares of MYL Nevada were issued to the Company. 34,860,000
shares of common stock of the Company were issued to the MYL Nevada shareholders. As a result of the merger, MYL Nevada became
a wholly-owned subsidiary of the Company, and on July 26, 2013, the Company changed its name to Music of Your Life, Inc., and is
now operating a multi-media entertainment company, producing live concerts, television shows and radio programming. On May 20,
2014 the Company acquired 100% of the outstanding stock of iRadio, Inc., a Utah corporation. A total of 20,000,000 shares were
issued to the shareholders of iRadio. The Company was the surviving corporation. iRadio was an entity related to the Company by
common ownership.</t>
  </si>
  <si>
    <t>NOTE 4 - LOANS RECEIVABLE - RELATED PARTY (Details Narrative) - USD ($)</t>
  </si>
  <si>
    <t>May 31, 2013</t>
  </si>
  <si>
    <t>Loans receivable</t>
  </si>
  <si>
    <t>Merger agreement changes</t>
  </si>
  <si>
    <t>During the year ended May 31, 2013,
the Company loaned $174,950 to the Company’s current chief executive in anticipation of the merger agreement described in
Note 1. The loans a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see Note 10). As of May 31, 2016, the balance
due on this loan was $15,950.</t>
  </si>
  <si>
    <t>Balance due on loan</t>
  </si>
  <si>
    <t>NOTE 5 - DEPOSITS FOR ACQUISITION OF INTANGIBLE ASSETS (Details Narrative) - USD ($)</t>
  </si>
  <si>
    <t>Goodwill and Intangible Assets Disclosure [Abstract]</t>
  </si>
  <si>
    <t>Trademarks and other intellectual property</t>
  </si>
  <si>
    <t>Agreement</t>
  </si>
  <si>
    <t>Under the agreement, if the Company failed to pay a total
of $250,000 by December 31, 2015, the Company was to forfeit all rights, title and interest in the trademarks and intellectual
property unless extended by her. As of the date of this filing, the agreement has not been extended but the Company continues to
use the intangible assets and is in negotiations to extend the agreement.</t>
  </si>
  <si>
    <t>Balance due loans receivable</t>
  </si>
  <si>
    <t>NOTE 6 - MUSIC INVENTORY (Details Narrative) - USD ($)</t>
  </si>
  <si>
    <t>Total music inventory</t>
  </si>
  <si>
    <t>NOTE 7 - NOTES PAYABLE (Details Narrative) - USD ($)</t>
  </si>
  <si>
    <t>Promissory Note (A)</t>
  </si>
  <si>
    <t>Promissory note issued, date</t>
  </si>
  <si>
    <t>Aug. 15,
		2014</t>
  </si>
  <si>
    <t>Promissory note</t>
  </si>
  <si>
    <t>Stated interest amount</t>
  </si>
  <si>
    <t>Common stock, shares value</t>
  </si>
  <si>
    <t>Debt discount</t>
  </si>
  <si>
    <t>Life of the promissory note</t>
  </si>
  <si>
    <t>60 days</t>
  </si>
  <si>
    <t>Promissory Note (B)</t>
  </si>
  <si>
    <t>Apr. 22,
		2015</t>
  </si>
  <si>
    <t>Interest rate</t>
  </si>
  <si>
    <t>24.00%</t>
  </si>
  <si>
    <t>30 days</t>
  </si>
  <si>
    <t>Promissory Note (C)</t>
  </si>
  <si>
    <t>Jun. 23,
		2015</t>
  </si>
  <si>
    <t>Promissory Note (D)</t>
  </si>
  <si>
    <t>Jul. 24,
		2015</t>
  </si>
  <si>
    <t>Promissory Note (E)</t>
  </si>
  <si>
    <t>Jul. 31,
		2015</t>
  </si>
  <si>
    <t>90 days</t>
  </si>
  <si>
    <t>Promissory Note (F)</t>
  </si>
  <si>
    <t>75 days</t>
  </si>
  <si>
    <t>Promissory Note (G)</t>
  </si>
  <si>
    <t>Aug. 6,
		2015</t>
  </si>
  <si>
    <t>Promissory Note (H)</t>
  </si>
  <si>
    <t>Aug. 21,
		2015</t>
  </si>
  <si>
    <t>Promissory Note (I)</t>
  </si>
  <si>
    <t>Sep. 21,
		2015</t>
  </si>
  <si>
    <t>Additional Terms of note</t>
  </si>
  <si>
    <t>In the event that all principal and
interest are not paid to the lender by January 20, 2016, the Company is obligated to issue another 1,000,000 shares of common stock
to the lender and for interest to accrue at a rate of 24% per annum commencing on January 21, 2016.</t>
  </si>
  <si>
    <t>Convertible Promissory Note (J)</t>
  </si>
  <si>
    <t>Sep. 25,
		2015</t>
  </si>
  <si>
    <t>10.00%</t>
  </si>
  <si>
    <t>The note bears interest
at a rate of 10% per annum (24% per annum default rate), is due on June 25, 2016, and is convertible at the option of the lender
into shares of the Company common stock at a Conversion Price equal to the lesser of (a) 55% of the lowest Trading Price during
the 25 Trading Day period prior to the Conversion Date or (b) $.00605 per share. See Note 7 (Derivative Liability).</t>
  </si>
  <si>
    <t>Promissory Note (K)</t>
  </si>
  <si>
    <t>Nov. 13,
		2015</t>
  </si>
  <si>
    <t>35 days</t>
  </si>
  <si>
    <t>In the event that all principal and interest
are not paid to the lender by December 18, 2015, the Company is obligated to pay late fees of 5,000 shares of common stock per
day for the first 60 days after December 18, 2015, and beginning with the 61 st</t>
  </si>
  <si>
    <t>Convertible Promissory Note (L)</t>
  </si>
  <si>
    <t>Dec. 22,
		2015</t>
  </si>
  <si>
    <t>12.00%</t>
  </si>
  <si>
    <t>Convertible Promissory Note (M)</t>
  </si>
  <si>
    <t>Dec. 29,
		2015</t>
  </si>
  <si>
    <t>The note bears interest
at a rate of 12% per annum, is due on December 22, 2016, and is convertible at the option of the lender into shares of the Company
common stock at a Conversion Price equal to 50% of the lowest closing bid price during the 30 Trading Day period prior to the Conversion
Date. See Note 7 (Derivative Liability).</t>
  </si>
  <si>
    <t>Convertible Promissory Note (N)</t>
  </si>
  <si>
    <t>Feb. 12,
		2016</t>
  </si>
  <si>
    <t>The note bears interest
at a rate of 10% per annum (24% per annum default rate), is due on November 12, 2016, and is convertible at the option of the lender
into shares of the Company common stock at a Conversion Price equal to the lesser of (a) 55% of the lowest Trading Price during
the 25 Trading Day period prior to the Conversion Date or (b) $.00605 per share. See Note 7 (Derivative Liability).</t>
  </si>
  <si>
    <t>Convertible Promissory Note (O)</t>
  </si>
  <si>
    <t>Mar. 17,
		2016</t>
  </si>
  <si>
    <t>The note bears interest at a
rate of 10% per annum (24% per annum default rate), is due on September 17, 2016, and is convertible at the option of the lender
into shares of the Company common stock at a Conversion Price equal to the lesser of (a) 65% of the lowest Trading Price during
the 30 Trading Day period prior to the Conversion Date or (b) 65% of the lowest Market Price during the 30 day Trading Day period
prior to the Conversion Date. See Note 7 (Derivative Liability).</t>
  </si>
  <si>
    <t>NOTE 8 - NOTES PAYABLE - RELATED PARTIES (Details Narrative) - USD ($)</t>
  </si>
  <si>
    <t>Note payable</t>
  </si>
  <si>
    <t>2013 Promissory Note</t>
  </si>
  <si>
    <t>Accrued interest</t>
  </si>
  <si>
    <t>NOTE 9 - DERIVATIVE LIABILITY (Details Narrative) - USD ($)</t>
  </si>
  <si>
    <t>Debt discounts</t>
  </si>
  <si>
    <t>Fair value of the embedded conversion features</t>
  </si>
  <si>
    <t>Other expense</t>
  </si>
  <si>
    <t>Assumptions used for the calculations</t>
  </si>
  <si>
    <t>The fair value of the derivative liability of the notes is measured
at the respective issuance dates and quarterly thereafter using the Black Scholes option pricing model. Assumptions used for the
calculations of the derivative liability of the notes at May 31, 2016 include (1) stock price of $0.0023 per share, (2) exercise
prices ranging from $0.0010 to $0.0013 per share, (3) terms ranging from 25 days to 212 days, (4) expected volatility of 445% and
(5) risk free interest rates ranging from 0.27% to 0.49%.</t>
  </si>
  <si>
    <t>NOTE 10 - EQUITY TRANSACTIONS (Details Narrative) - USD ($)</t>
  </si>
  <si>
    <t>4 Months Ended</t>
  </si>
  <si>
    <t>Sep. 30, 2016</t>
  </si>
  <si>
    <t>Common stock issued, shares</t>
  </si>
  <si>
    <t>Common stock issued for services, shares</t>
  </si>
  <si>
    <t>Common stock issued for services, value</t>
  </si>
  <si>
    <t>Preferred stock issued, shares</t>
  </si>
  <si>
    <t>Common stock issued for cash</t>
  </si>
  <si>
    <t>Common stock issued, value</t>
  </si>
  <si>
    <t>Common stock issued for the conversion of notes payable and interest</t>
  </si>
  <si>
    <t>Common stock issued to an accredited investor (1)</t>
  </si>
  <si>
    <t>Common stock issued to an accredited investor (2)</t>
  </si>
  <si>
    <t>Common stock issued to an accredited investor (3)</t>
  </si>
  <si>
    <t>Common stock issued for consulting services</t>
  </si>
  <si>
    <t>Common stock purchase warrants total raise</t>
  </si>
  <si>
    <t>Common stock issued for late fees on promissory notes</t>
  </si>
  <si>
    <t>Common stock issued for conversion of notes payable and interest</t>
  </si>
  <si>
    <t>Series A Preferred Stock issued</t>
  </si>
  <si>
    <t>Preferred stock issued, value</t>
  </si>
  <si>
    <t>Preferred stock issued, votes per share</t>
  </si>
  <si>
    <t>Each share of Series A Preferred Stock is entitled
to 2,000,000 votes.</t>
  </si>
  <si>
    <t>NOTE 11 - COMMITMENTS AND CONTINGENCIES (Details Narrative) - USD ($)</t>
  </si>
  <si>
    <t>Promissory note issued</t>
  </si>
  <si>
    <t>Service Agreement, November 5, 2012</t>
  </si>
  <si>
    <t>Monthly compensation</t>
  </si>
  <si>
    <t>Agreement terms</t>
  </si>
  <si>
    <t>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As of May 31, 2015,
this agreement has been terminated.</t>
  </si>
  <si>
    <t>Service Agreement, November 15, 2012</t>
  </si>
  <si>
    <t>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agreements
is from September 1, 2015 to December 31, 2016 and thereafter on a month-to-month basis. The Company may terminate both of these
Consulting Agreements at any time without cause.</t>
  </si>
  <si>
    <t>Consulting fees</t>
  </si>
  <si>
    <t>Service Agreement, June 3, 2013</t>
  </si>
  <si>
    <t>Service Agreement, September 1, 2015</t>
  </si>
  <si>
    <t>Equity Purchase Agreement, July 24, 2015</t>
  </si>
  <si>
    <t>On July 24, 2015, the Company
executed an Equity Purchase Agreement and a Registration Rights Agreement with Kodiak Capital Group, LLC (“Kodiak”)
and issued a Promissory Note to Kodiak with a $50,000 face value for services rendered in association with the Equity Purchase
Agreement (see (D) on Note 5). The Equity Purchase Agreement (which expired July 24, 2016) provided for Kodiak to purchase up to
$1,000,000 of the Company’s common stock to be sold at a 30% discount to market. The Company was required to file and have
declared effective a Registration Statement with the SEC relating to these shares. The Company initially filed a Registration Statement
with the SEC on October 9, 2015; the amended Registration Statement was declared effective on February 17, 2016.</t>
  </si>
  <si>
    <t>NOTE 12 - GOING CONCERN (Details Narrative)</t>
  </si>
  <si>
    <t>NOTE 13 - SUBSEQUENT EVENTS (Details Narrative) - $ / shares</t>
  </si>
  <si>
    <t>Jul. 22, 2016</t>
  </si>
  <si>
    <t>Common stock authorized,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7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3460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651707</v>
      </c>
    </row>
    <row spans="1:4" r="15">
      <c t="s" s="4" r="A15">
        <v>25</v>
      </c>
      <c t="n" s="6" r="C15">
        <v>286156045</v>
      </c>
    </row>
    <row spans="1:4" r="16">
      <c t="s" s="4" r="A16">
        <v>26</v>
      </c>
      <c t="s" s="4" r="B16">
        <v>27</v>
      </c>
    </row>
    <row spans="1:4" r="17">
      <c t="s" s="4" r="A17">
        <v>28</v>
      </c>
      <c t="s" s="4" r="B17">
        <v>29</v>
      </c>
    </row>
    <row spans="1:4" r="18">
      <c t="s" s="4" r="A18">
        <v>30</v>
      </c>
      <c t="n" s="6" r="B18">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79</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1</v>
      </c>
      <c t="s" s="2" r="B1">
        <v>2</v>
      </c>
      <c t="s" s="2" r="C1">
        <v>32</v>
      </c>
    </row>
    <row spans="1:3" r="2">
      <c t="s" s="3" r="A2">
        <v>33</v>
      </c>
    </row>
    <row spans="1:3" r="3">
      <c t="s" s="4" r="A3">
        <v>34</v>
      </c>
      <c t="n" s="7" r="B3">
        <v>24213</v>
      </c>
      <c t="n" s="7" r="C3">
        <v>14949</v>
      </c>
    </row>
    <row spans="1:3" r="4">
      <c t="s" s="4" r="A4">
        <v>35</v>
      </c>
      <c t="n" s="6" r="B4">
        <v>15950</v>
      </c>
      <c t="n" s="6" r="C4">
        <v>15950</v>
      </c>
    </row>
    <row spans="1:3" r="5">
      <c t="s" s="4" r="A5">
        <v>36</v>
      </c>
      <c t="n" s="6" r="B5">
        <v>40163</v>
      </c>
      <c t="n" s="6" r="C5">
        <v>30899</v>
      </c>
    </row>
    <row spans="1:3" r="6">
      <c t="s" s="3" r="A6">
        <v>37</v>
      </c>
    </row>
    <row spans="1:3" r="7">
      <c t="s" s="4" r="A7">
        <v>38</v>
      </c>
      <c t="n" s="6" r="B7">
        <v>0</v>
      </c>
      <c t="n" s="6" r="C7">
        <v>184000</v>
      </c>
    </row>
    <row spans="1:3" r="8">
      <c t="s" s="4" r="A8">
        <v>39</v>
      </c>
      <c t="n" s="6" r="B8">
        <v>8019</v>
      </c>
      <c t="n" s="6" r="C8">
        <v>4145</v>
      </c>
    </row>
    <row spans="1:3" r="9">
      <c t="s" s="4" r="A9">
        <v>40</v>
      </c>
      <c t="n" s="6" r="B9">
        <v>5290</v>
      </c>
      <c t="n" s="6" r="C9">
        <v>4215</v>
      </c>
    </row>
    <row spans="1:3" r="10">
      <c t="s" s="4" r="A10">
        <v>41</v>
      </c>
      <c t="n" s="6" r="B10">
        <v>13309</v>
      </c>
      <c t="n" s="6" r="C10">
        <v>192360</v>
      </c>
    </row>
    <row spans="1:3" r="11">
      <c t="s" s="4" r="A11">
        <v>42</v>
      </c>
      <c t="n" s="6" r="B11">
        <v>53472</v>
      </c>
      <c t="n" s="6" r="C11">
        <v>223259</v>
      </c>
    </row>
    <row spans="1:3" r="12">
      <c t="s" s="3" r="A12">
        <v>43</v>
      </c>
    </row>
    <row spans="1:3" r="13">
      <c t="s" s="4" r="A13">
        <v>44</v>
      </c>
      <c t="n" s="6" r="B13">
        <v>8970</v>
      </c>
      <c t="n" s="6" r="C13">
        <v>11924</v>
      </c>
    </row>
    <row spans="1:3" r="14">
      <c t="s" s="4" r="A14">
        <v>45</v>
      </c>
      <c t="n" s="6" r="B14">
        <v>91804</v>
      </c>
      <c t="n" s="6" r="C14">
        <v>90164</v>
      </c>
    </row>
    <row spans="1:3" r="15">
      <c t="s" s="4" r="A15">
        <v>46</v>
      </c>
      <c t="n" s="6" r="B15">
        <v>61800</v>
      </c>
      <c t="n" s="6" r="C15">
        <v>300</v>
      </c>
    </row>
    <row spans="1:3" r="16">
      <c t="s" s="4" r="A16">
        <v>47</v>
      </c>
      <c t="n" s="6" r="B16">
        <v>466096</v>
      </c>
      <c t="n" s="6" r="C16">
        <v>130000</v>
      </c>
    </row>
    <row spans="1:3" r="17">
      <c t="s" s="4" r="A17">
        <v>48</v>
      </c>
      <c t="n" s="6" r="B17">
        <v>4761</v>
      </c>
      <c t="n" s="6" r="C17">
        <v>154761</v>
      </c>
    </row>
    <row spans="1:3" r="18">
      <c t="s" s="4" r="A18">
        <v>49</v>
      </c>
      <c t="n" s="6" r="B18">
        <v>270298</v>
      </c>
      <c t="n" s="6" r="C18">
        <v>0</v>
      </c>
    </row>
    <row spans="1:3" r="19">
      <c t="s" s="4" r="A19">
        <v>50</v>
      </c>
      <c t="n" s="6" r="B19">
        <v>903729</v>
      </c>
      <c t="n" s="6" r="C19">
        <v>387149</v>
      </c>
    </row>
    <row spans="1:3" r="20">
      <c t="s" s="4" r="A20">
        <v>51</v>
      </c>
      <c t="n" s="6" r="B20">
        <v>903729</v>
      </c>
      <c t="n" s="6" r="C20">
        <v>387149</v>
      </c>
    </row>
    <row spans="1:3" r="21">
      <c t="s" s="3" r="A21">
        <v>52</v>
      </c>
    </row>
    <row spans="1:3" r="22">
      <c t="s" s="4" r="A22">
        <v>53</v>
      </c>
      <c t="n" s="6" r="B22">
        <v>0</v>
      </c>
      <c t="n" s="6" r="C22">
        <v>0</v>
      </c>
    </row>
    <row spans="1:3" r="23">
      <c t="s" s="4" r="A23">
        <v>54</v>
      </c>
      <c t="n" s="6" r="B23">
        <v>124212</v>
      </c>
      <c t="n" s="6" r="C23">
        <v>83447</v>
      </c>
    </row>
    <row spans="1:3" r="24">
      <c t="s" s="4" r="A24">
        <v>55</v>
      </c>
      <c t="n" s="6" r="B24">
        <v>8460</v>
      </c>
      <c t="n" s="6" r="C24">
        <v>0</v>
      </c>
    </row>
    <row spans="1:3" r="25">
      <c t="s" s="4" r="A25">
        <v>56</v>
      </c>
      <c t="n" s="6" r="B25">
        <v>1392808</v>
      </c>
      <c t="n" s="6" r="C25">
        <v>898237</v>
      </c>
    </row>
    <row spans="1:3" r="26">
      <c t="s" s="4" r="A26">
        <v>57</v>
      </c>
      <c t="n" s="6" r="B26">
        <v>-2375737</v>
      </c>
      <c t="n" s="6" r="C26">
        <v>-1145574</v>
      </c>
    </row>
    <row spans="1:3" r="27">
      <c t="s" s="4" r="A27">
        <v>58</v>
      </c>
      <c t="n" s="6" r="B27">
        <v>-850257</v>
      </c>
      <c t="n" s="6" r="C27">
        <v>-163890</v>
      </c>
    </row>
    <row spans="1:3" r="28">
      <c t="s" s="4" r="A28">
        <v>59</v>
      </c>
      <c t="n" s="7" r="B28">
        <v>53472</v>
      </c>
      <c t="n" s="7" r="C28">
        <v>223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7</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spans="1:2" r="1">
      <c t="s" s="1" r="A1">
        <v>203</v>
      </c>
      <c t="s" s="2" r="B1">
        <v>1</v>
      </c>
    </row>
    <row spans="1:2" r="2">
      <c t="s" s="2" r="B2">
        <v>2</v>
      </c>
    </row>
    <row spans="1:2" r="3">
      <c t="s" s="3" r="A3">
        <v>170</v>
      </c>
    </row>
    <row spans="1:2" r="4">
      <c t="s" s="4" r="A4">
        <v>204</v>
      </c>
      <c t="s" s="4" r="B4">
        <v>205</v>
      </c>
    </row>
    <row spans="1:2" r="5">
      <c t="s" s="4" r="A5">
        <v>206</v>
      </c>
      <c t="s" s="4" r="B5">
        <v>207</v>
      </c>
    </row>
    <row spans="1:2" r="6">
      <c t="s" s="4" r="A6">
        <v>208</v>
      </c>
      <c t="s" s="4" r="B6">
        <v>209</v>
      </c>
    </row>
    <row spans="1:2" r="7">
      <c t="s" s="4" r="A7">
        <v>210</v>
      </c>
      <c t="s" s="4" r="B7">
        <v>211</v>
      </c>
    </row>
    <row spans="1:2" r="8">
      <c t="s" s="4" r="A8">
        <v>212</v>
      </c>
      <c t="s" s="4" r="B8">
        <v>213</v>
      </c>
    </row>
    <row spans="1:2" r="9">
      <c t="s" s="4" r="A9">
        <v>214</v>
      </c>
      <c t="s" s="4" r="B9">
        <v>215</v>
      </c>
    </row>
    <row spans="1:2" r="10">
      <c t="s" s="4" r="A10">
        <v>216</v>
      </c>
      <c t="s" s="4" r="B10">
        <v>217</v>
      </c>
    </row>
    <row spans="1:2" r="11">
      <c t="s" s="4" r="A11">
        <v>218</v>
      </c>
      <c t="s" s="4" r="B11">
        <v>219</v>
      </c>
    </row>
    <row spans="1:2" r="12">
      <c t="s" s="4" r="A12">
        <v>220</v>
      </c>
      <c t="s" s="4" r="B12">
        <v>221</v>
      </c>
    </row>
    <row spans="1:2" r="13">
      <c t="s" s="4" r="A13">
        <v>222</v>
      </c>
      <c t="s" s="4" r="B13">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170</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1</v>
      </c>
      <c t="s" s="2" r="B1">
        <v>1</v>
      </c>
    </row>
    <row spans="1:2" r="2">
      <c t="s" s="2" r="B2">
        <v>2</v>
      </c>
    </row>
    <row spans="1:2" r="3">
      <c t="s" s="3" r="A3">
        <v>185</v>
      </c>
    </row>
    <row spans="1:2" r="4">
      <c t="s" s="4" r="A4">
        <v>47</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188</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6</v>
      </c>
      <c t="s" s="2" r="B1">
        <v>1</v>
      </c>
    </row>
    <row spans="1:2" r="2">
      <c t="s" s="2" r="B2">
        <v>2</v>
      </c>
    </row>
    <row spans="1:2" r="3">
      <c t="s" s="3" r="A3">
        <v>179</v>
      </c>
    </row>
    <row spans="1:2" r="4">
      <c t="s" s="4" r="A4">
        <v>23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39</v>
      </c>
      <c t="s" s="2" r="B1">
        <v>2</v>
      </c>
      <c t="s" s="2" r="C1">
        <v>32</v>
      </c>
    </row>
    <row spans="1:3" r="2">
      <c t="s" s="3" r="A2">
        <v>240</v>
      </c>
    </row>
    <row spans="1:3" r="3">
      <c t="s" s="4" r="A3">
        <v>241</v>
      </c>
      <c t="n" s="7" r="B3">
        <v>576897</v>
      </c>
      <c t="n" s="7" r="C3">
        <v>375121</v>
      </c>
    </row>
    <row spans="1:3" r="4">
      <c t="s" s="4" r="A4">
        <v>242</v>
      </c>
      <c t="n" s="6" r="B4">
        <v>-576897</v>
      </c>
      <c t="n" s="6" r="C4">
        <v>-375121</v>
      </c>
    </row>
    <row spans="1:3" r="5">
      <c t="s" s="4" r="A5">
        <v>243</v>
      </c>
      <c t="n" s="7" r="B5">
        <v>0</v>
      </c>
      <c t="n" s="7" r="C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244</v>
      </c>
      <c t="s" s="2" r="B1">
        <v>1</v>
      </c>
    </row>
    <row spans="1:3" r="2">
      <c t="s" s="2" r="B2">
        <v>2</v>
      </c>
      <c t="s" s="2" r="C2">
        <v>32</v>
      </c>
    </row>
    <row spans="1:3" r="3">
      <c t="s" s="3" r="A3">
        <v>170</v>
      </c>
    </row>
    <row spans="1:3" r="4">
      <c t="s" s="4" r="A4">
        <v>245</v>
      </c>
      <c t="n" s="7" r="B4">
        <v>-418255</v>
      </c>
      <c t="n" s="7" r="C4">
        <v>-125133</v>
      </c>
    </row>
    <row spans="1:3" r="5">
      <c t="s" s="4" r="A5">
        <v>246</v>
      </c>
      <c t="n" s="6" r="B5">
        <v>82620</v>
      </c>
      <c t="n" s="6" r="C5">
        <v>0</v>
      </c>
    </row>
    <row spans="1:3" r="6">
      <c t="s" s="4" r="A6">
        <v>247</v>
      </c>
      <c t="n" s="6" r="B6">
        <v>25996</v>
      </c>
      <c t="n" s="6" r="C6">
        <v>0</v>
      </c>
    </row>
    <row spans="1:3" r="7">
      <c t="s" s="4" r="A7">
        <v>248</v>
      </c>
      <c t="n" s="6" r="B7">
        <v>32316</v>
      </c>
      <c t="n" s="6" r="C7">
        <v>-10348</v>
      </c>
    </row>
    <row spans="1:3" r="8">
      <c t="s" s="4" r="A8">
        <v>249</v>
      </c>
      <c t="n" s="6" r="B8">
        <v>75547</v>
      </c>
      <c t="n" s="6" r="C8">
        <v>24722</v>
      </c>
    </row>
    <row spans="1:3" r="9">
      <c t="s" s="4" r="A9">
        <v>250</v>
      </c>
      <c t="n" s="6" r="B9">
        <v>201776</v>
      </c>
      <c t="n" s="6" r="C9">
        <v>110759</v>
      </c>
    </row>
    <row spans="1:3" r="10">
      <c t="s" s="4" r="A10">
        <v>227</v>
      </c>
      <c t="n" s="7" r="B10">
        <v>0</v>
      </c>
      <c t="n" s="7" r="C10">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3"/>
    <col customWidth="1" max="3" min="3" width="13"/>
  </cols>
  <sheetData>
    <row spans="1:3" r="1">
      <c t="s" s="1" r="A1">
        <v>60</v>
      </c>
      <c t="s" s="2" r="B1">
        <v>2</v>
      </c>
      <c t="s" s="2" r="C1">
        <v>32</v>
      </c>
    </row>
    <row spans="1:3" r="2">
      <c t="s" s="3" r="A2">
        <v>61</v>
      </c>
    </row>
    <row spans="1:3" r="3">
      <c t="s" s="4" r="A3">
        <v>62</v>
      </c>
      <c t="n" s="8" r="B3">
        <v>0.001</v>
      </c>
      <c t="n" s="8" r="C3">
        <v>0.001</v>
      </c>
    </row>
    <row spans="1:3" r="4">
      <c t="s" s="4" r="A4">
        <v>63</v>
      </c>
      <c t="n" s="6" r="B4">
        <v>500000000</v>
      </c>
      <c t="n" s="6" r="C4">
        <v>500000000</v>
      </c>
    </row>
    <row spans="1:3" r="5">
      <c t="s" s="4" r="A5">
        <v>64</v>
      </c>
      <c t="n" s="6" r="B5">
        <v>124211492</v>
      </c>
      <c t="n" s="6" r="C5">
        <v>83446559</v>
      </c>
    </row>
    <row spans="1:3" r="6">
      <c t="s" s="4" r="A6">
        <v>65</v>
      </c>
      <c t="n" s="6" r="B6">
        <v>124211492</v>
      </c>
      <c t="n" s="6" r="C6">
        <v>83446559</v>
      </c>
    </row>
    <row spans="1:3" r="7">
      <c t="s" s="4" r="A7">
        <v>66</v>
      </c>
      <c t="n" s="6" r="B7">
        <v>300000</v>
      </c>
      <c t="n" s="6" r="C7">
        <v>300000</v>
      </c>
    </row>
    <row spans="1:3" r="8">
      <c t="s" s="4" r="A8">
        <v>67</v>
      </c>
      <c t="n" s="8" r="B8">
        <v>0.001</v>
      </c>
      <c t="n" s="8" r="C8">
        <v>0.001</v>
      </c>
    </row>
    <row spans="1:3" r="9">
      <c t="s" s="4" r="A9">
        <v>68</v>
      </c>
      <c t="n" s="6" r="B9">
        <v>20000000</v>
      </c>
      <c t="n" s="6" r="C9">
        <v>20000000</v>
      </c>
    </row>
    <row spans="1:3" r="10">
      <c t="s" s="4" r="A10">
        <v>69</v>
      </c>
      <c t="n" s="6" r="B10">
        <v>200</v>
      </c>
      <c t="n" s="6" r="C10">
        <v>0</v>
      </c>
    </row>
    <row spans="1:3" r="11">
      <c t="s" s="4" r="A11">
        <v>70</v>
      </c>
      <c t="n" s="6" r="B11">
        <v>200</v>
      </c>
      <c t="n" s="6" r="C11">
        <v>0</v>
      </c>
    </row>
    <row spans="1:3" r="12">
      <c t="s" s="4" r="A12">
        <v>71</v>
      </c>
      <c t="n" s="7" r="B12">
        <v>243000</v>
      </c>
      <c t="n" s="7"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251</v>
      </c>
      <c t="s" s="2" r="B1">
        <v>1</v>
      </c>
    </row>
    <row spans="1:3" r="2">
      <c t="s" s="2" r="B2">
        <v>2</v>
      </c>
      <c t="s" s="2" r="C2">
        <v>32</v>
      </c>
    </row>
    <row spans="1:3" r="3">
      <c t="s" s="3" r="A3">
        <v>170</v>
      </c>
    </row>
    <row spans="1:3" r="4">
      <c t="s" s="4" r="A4">
        <v>252</v>
      </c>
      <c t="n" s="7" r="B4">
        <v>0</v>
      </c>
    </row>
    <row spans="1:3" r="5">
      <c t="s" s="4" r="A5">
        <v>253</v>
      </c>
      <c t="n" s="6" r="B5">
        <v>0</v>
      </c>
      <c t="n" s="7" r="C5">
        <v>0</v>
      </c>
    </row>
    <row spans="1:3" r="6">
      <c t="s" s="4" r="A6">
        <v>254</v>
      </c>
      <c t="n" s="6" r="B6">
        <v>0</v>
      </c>
      <c t="n" s="6" r="C6">
        <v>0</v>
      </c>
    </row>
    <row spans="1:3" r="7">
      <c t="s" s="4" r="A7">
        <v>255</v>
      </c>
      <c t="n" s="6" r="B7">
        <v>0</v>
      </c>
      <c t="n" s="6" r="C7">
        <v>0</v>
      </c>
    </row>
    <row spans="1:3" r="8">
      <c t="s" s="4" r="A8">
        <v>256</v>
      </c>
      <c t="n" s="6" r="B8">
        <v>0</v>
      </c>
      <c t="n" s="6" r="C8">
        <v>0</v>
      </c>
    </row>
    <row spans="1:3" r="9">
      <c t="s" s="4" r="A9">
        <v>257</v>
      </c>
      <c t="n" s="7" r="B9">
        <v>0</v>
      </c>
      <c t="n" s="7" r="C9">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3"/>
    <col customWidth="1" max="3" min="3" width="13"/>
  </cols>
  <sheetData>
    <row spans="1:3" r="1">
      <c t="s" s="1" r="A1">
        <v>258</v>
      </c>
      <c t="s" s="2" r="B1">
        <v>2</v>
      </c>
      <c t="s" s="2" r="C1">
        <v>32</v>
      </c>
    </row>
    <row spans="1:3" r="2">
      <c t="s" s="4" r="A2">
        <v>259</v>
      </c>
      <c t="n" s="7" r="B2">
        <v>466096</v>
      </c>
      <c t="n" s="7" r="C2">
        <v>130000</v>
      </c>
    </row>
    <row spans="1:3" r="3">
      <c t="s" s="4" r="A3">
        <v>260</v>
      </c>
      <c t="n" s="6" r="B3">
        <v>-466096</v>
      </c>
      <c t="n" s="6" r="C3">
        <v>-130000</v>
      </c>
    </row>
    <row spans="1:3" r="4">
      <c t="s" s="4" r="A4">
        <v>261</v>
      </c>
      <c t="n" s="6" r="B4">
        <v>0</v>
      </c>
      <c t="n" s="6" r="C4">
        <v>0</v>
      </c>
    </row>
    <row spans="1:3" r="5">
      <c t="s" s="4" r="A5">
        <v>262</v>
      </c>
    </row>
    <row spans="1:3" r="6">
      <c t="s" s="4" r="A6">
        <v>261</v>
      </c>
      <c t="n" s="6" r="B6">
        <v>30000</v>
      </c>
      <c t="n" s="6" r="C6">
        <v>55000</v>
      </c>
    </row>
    <row spans="1:3" r="7">
      <c t="s" s="4" r="A7">
        <v>263</v>
      </c>
    </row>
    <row spans="1:3" r="8">
      <c t="s" s="4" r="A8">
        <v>261</v>
      </c>
      <c t="n" s="6" r="B8">
        <v>50000</v>
      </c>
      <c t="n" s="6" r="C8">
        <v>50000</v>
      </c>
    </row>
    <row spans="1:3" r="9">
      <c t="s" s="4" r="A9">
        <v>264</v>
      </c>
    </row>
    <row spans="1:3" r="10">
      <c t="s" s="4" r="A10">
        <v>261</v>
      </c>
      <c t="n" s="6" r="B10">
        <v>25000</v>
      </c>
      <c t="n" s="6" r="C10">
        <v>25000</v>
      </c>
    </row>
    <row spans="1:3" r="11">
      <c t="s" s="4" r="A11">
        <v>265</v>
      </c>
    </row>
    <row spans="1:3" r="12">
      <c t="s" s="4" r="A12">
        <v>261</v>
      </c>
      <c t="n" s="6" r="B12">
        <v>25000</v>
      </c>
      <c t="n" s="6" r="C12">
        <v>0</v>
      </c>
    </row>
    <row spans="1:3" r="13">
      <c t="s" s="4" r="A13">
        <v>266</v>
      </c>
    </row>
    <row spans="1:3" r="14">
      <c t="s" s="4" r="A14">
        <v>261</v>
      </c>
      <c t="n" s="6" r="B14">
        <v>50000</v>
      </c>
      <c t="n" s="6" r="C14">
        <v>0</v>
      </c>
    </row>
    <row spans="1:3" r="15">
      <c t="s" s="4" r="A15">
        <v>267</v>
      </c>
    </row>
    <row spans="1:3" r="16">
      <c t="s" s="4" r="A16">
        <v>261</v>
      </c>
      <c t="n" s="6" r="B16">
        <v>25000</v>
      </c>
      <c t="n" s="6" r="C16">
        <v>0</v>
      </c>
    </row>
    <row spans="1:3" r="17">
      <c t="s" s="4" r="A17">
        <v>268</v>
      </c>
    </row>
    <row spans="1:3" r="18">
      <c t="s" s="4" r="A18">
        <v>261</v>
      </c>
      <c t="n" s="6" r="B18">
        <v>25000</v>
      </c>
      <c t="n" s="6" r="C18">
        <v>0</v>
      </c>
    </row>
    <row spans="1:3" r="19">
      <c t="s" s="4" r="A19">
        <v>269</v>
      </c>
    </row>
    <row spans="1:3" r="20">
      <c t="s" s="4" r="A20">
        <v>261</v>
      </c>
      <c t="n" s="6" r="B20">
        <v>50000</v>
      </c>
      <c t="n" s="6" r="C20">
        <v>0</v>
      </c>
    </row>
    <row spans="1:3" r="21">
      <c t="s" s="4" r="A21">
        <v>270</v>
      </c>
    </row>
    <row spans="1:3" r="22">
      <c t="s" s="4" r="A22">
        <v>261</v>
      </c>
      <c t="n" s="6" r="B22">
        <v>50000</v>
      </c>
      <c t="n" s="6" r="C22">
        <v>0</v>
      </c>
    </row>
    <row spans="1:3" r="23">
      <c t="s" s="4" r="A23">
        <v>271</v>
      </c>
    </row>
    <row spans="1:3" r="24">
      <c t="s" s="4" r="A24">
        <v>261</v>
      </c>
      <c t="n" s="6" r="B24">
        <v>25000</v>
      </c>
      <c t="n" s="6" r="C24">
        <v>0</v>
      </c>
    </row>
    <row spans="1:3" r="25">
      <c t="s" s="4" r="A25">
        <v>272</v>
      </c>
    </row>
    <row spans="1:3" r="26">
      <c t="s" s="4" r="A26">
        <v>261</v>
      </c>
      <c t="n" s="6" r="B26">
        <v>36826</v>
      </c>
      <c t="n" s="6" r="C26">
        <v>0</v>
      </c>
    </row>
    <row spans="1:3" r="27">
      <c t="s" s="4" r="A27">
        <v>273</v>
      </c>
    </row>
    <row spans="1:3" r="28">
      <c t="s" s="4" r="A28">
        <v>261</v>
      </c>
      <c t="n" s="6" r="B28">
        <v>25000</v>
      </c>
      <c t="n" s="6" r="C28">
        <v>0</v>
      </c>
    </row>
    <row spans="1:3" r="29">
      <c t="s" s="4" r="A29">
        <v>274</v>
      </c>
    </row>
    <row spans="1:3" r="30">
      <c t="s" s="4" r="A30">
        <v>261</v>
      </c>
      <c t="n" s="6" r="B30">
        <v>8798</v>
      </c>
      <c t="n" s="6" r="C30">
        <v>0</v>
      </c>
    </row>
    <row spans="1:3" r="31">
      <c t="s" s="4" r="A31">
        <v>275</v>
      </c>
    </row>
    <row spans="1:3" r="32">
      <c t="s" s="4" r="A32">
        <v>261</v>
      </c>
      <c t="n" s="6" r="B32">
        <v>8415</v>
      </c>
      <c t="n" s="6" r="C32">
        <v>0</v>
      </c>
    </row>
    <row spans="1:3" r="33">
      <c t="s" s="4" r="A33">
        <v>276</v>
      </c>
    </row>
    <row spans="1:3" r="34">
      <c t="s" s="4" r="A34">
        <v>261</v>
      </c>
      <c t="n" s="6" r="B34">
        <v>14122</v>
      </c>
      <c t="n" s="6" r="C34">
        <v>0</v>
      </c>
    </row>
    <row spans="1:3" r="35">
      <c t="s" s="4" r="A35">
        <v>277</v>
      </c>
    </row>
    <row spans="1:3" r="36">
      <c t="s" s="4" r="A36">
        <v>261</v>
      </c>
      <c t="n" s="7" r="B36">
        <v>17935</v>
      </c>
      <c t="n" s="7" r="C3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78</v>
      </c>
      <c t="s" s="2" r="B1">
        <v>2</v>
      </c>
      <c t="s" s="2" r="C1">
        <v>32</v>
      </c>
    </row>
    <row spans="1:3" r="2">
      <c t="s" s="4" r="A2">
        <v>259</v>
      </c>
      <c t="n" s="7" r="B2">
        <v>466096</v>
      </c>
      <c t="n" s="7" r="C2">
        <v>130000</v>
      </c>
    </row>
    <row spans="1:3" r="3">
      <c t="s" s="4" r="A3">
        <v>260</v>
      </c>
      <c t="n" s="6" r="B3">
        <v>-466096</v>
      </c>
      <c t="n" s="6" r="C3">
        <v>-130000</v>
      </c>
    </row>
    <row spans="1:3" r="4">
      <c t="s" s="4" r="A4">
        <v>261</v>
      </c>
      <c t="n" s="6" r="B4">
        <v>0</v>
      </c>
      <c t="n" s="6" r="C4">
        <v>0</v>
      </c>
    </row>
    <row spans="1:3" r="5">
      <c t="s" s="4" r="A5">
        <v>279</v>
      </c>
    </row>
    <row spans="1:3" r="6">
      <c t="s" s="4" r="A6">
        <v>261</v>
      </c>
      <c t="n" s="6" r="B6">
        <v>0</v>
      </c>
      <c t="n" s="6" r="C6">
        <v>150000</v>
      </c>
    </row>
    <row spans="1:3" r="7">
      <c t="s" s="4" r="A7">
        <v>280</v>
      </c>
    </row>
    <row spans="1:3" r="8">
      <c t="s" s="4" r="A8">
        <v>261</v>
      </c>
      <c t="n" s="6" r="B8">
        <v>0</v>
      </c>
      <c t="n" s="6" r="C8">
        <v>0</v>
      </c>
    </row>
    <row spans="1:3" r="9">
      <c t="s" s="4" r="A9">
        <v>281</v>
      </c>
    </row>
    <row spans="1:3" r="10">
      <c t="s" s="4" r="A10">
        <v>261</v>
      </c>
      <c t="n" s="6" r="B10">
        <v>2688</v>
      </c>
      <c t="n" s="6" r="C10">
        <v>2688</v>
      </c>
    </row>
    <row spans="1:3" r="11">
      <c t="s" s="4" r="A11">
        <v>282</v>
      </c>
    </row>
    <row spans="1:3" r="12">
      <c t="s" s="4" r="A12">
        <v>261</v>
      </c>
      <c t="n" s="6" r="B12">
        <v>2073</v>
      </c>
      <c t="n" s="6" r="C12">
        <v>2073</v>
      </c>
    </row>
    <row spans="1:3" r="13">
      <c t="s" s="4" r="A13">
        <v>47</v>
      </c>
    </row>
    <row spans="1:3" r="14">
      <c t="s" s="4" r="A14">
        <v>259</v>
      </c>
      <c t="n" s="6" r="B14">
        <v>4761</v>
      </c>
      <c t="n" s="6" r="C14">
        <v>154761</v>
      </c>
    </row>
    <row spans="1:3" r="15">
      <c t="s" s="4" r="A15">
        <v>260</v>
      </c>
      <c t="n" s="6" r="B15">
        <v>-4761</v>
      </c>
      <c t="n" s="6" r="C15">
        <v>-154761</v>
      </c>
    </row>
    <row spans="1:3" r="16">
      <c t="s" s="4" r="A16">
        <v>261</v>
      </c>
      <c t="n" s="7" r="B16">
        <v>0</v>
      </c>
      <c t="n" s="7" r="C1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3"/>
    <col customWidth="1" max="3" min="3" width="13"/>
  </cols>
  <sheetData>
    <row spans="1:3" r="1">
      <c t="s" s="1" r="A1">
        <v>283</v>
      </c>
      <c t="s" s="2" r="B1">
        <v>2</v>
      </c>
      <c t="s" s="2" r="C1">
        <v>32</v>
      </c>
    </row>
    <row spans="1:3" r="2">
      <c t="s" s="4" r="A2">
        <v>284</v>
      </c>
      <c t="n" s="7" r="B2">
        <v>270298</v>
      </c>
      <c t="n" s="7" r="C2">
        <v>0</v>
      </c>
    </row>
    <row spans="1:3" r="3">
      <c t="s" s="4" r="A3">
        <v>285</v>
      </c>
    </row>
    <row spans="1:3" r="4">
      <c t="s" s="4" r="A4">
        <v>286</v>
      </c>
      <c t="n" s="6" r="B4">
        <v>36826</v>
      </c>
    </row>
    <row spans="1:3" r="5">
      <c t="s" s="4" r="A5">
        <v>284</v>
      </c>
      <c t="n" s="6" r="B5">
        <v>50218</v>
      </c>
    </row>
    <row spans="1:3" r="6">
      <c t="s" s="4" r="A6">
        <v>287</v>
      </c>
    </row>
    <row spans="1:3" r="7">
      <c t="s" s="4" r="A7">
        <v>286</v>
      </c>
      <c t="n" s="6" r="B7">
        <v>20000</v>
      </c>
    </row>
    <row spans="1:3" r="8">
      <c t="s" s="4" r="A8">
        <v>284</v>
      </c>
      <c t="n" s="6" r="B8">
        <v>44000</v>
      </c>
    </row>
    <row spans="1:3" r="9">
      <c t="s" s="4" r="A9">
        <v>288</v>
      </c>
    </row>
    <row spans="1:3" r="10">
      <c t="s" s="4" r="A10">
        <v>286</v>
      </c>
      <c t="n" s="6" r="B10">
        <v>20000</v>
      </c>
    </row>
    <row spans="1:3" r="11">
      <c t="s" s="4" r="A11">
        <v>284</v>
      </c>
      <c t="n" s="6" r="B11">
        <v>44000</v>
      </c>
    </row>
    <row spans="1:3" r="12">
      <c t="s" s="4" r="A12">
        <v>289</v>
      </c>
    </row>
    <row spans="1:3" r="13">
      <c t="s" s="4" r="A13">
        <v>286</v>
      </c>
      <c t="n" s="6" r="B13">
        <v>35500</v>
      </c>
    </row>
    <row spans="1:3" r="14">
      <c t="s" s="4" r="A14">
        <v>284</v>
      </c>
      <c t="n" s="6" r="B14">
        <v>67773</v>
      </c>
    </row>
    <row spans="1:3" r="15">
      <c t="s" s="4" r="A15">
        <v>290</v>
      </c>
    </row>
    <row spans="1:3" r="16">
      <c t="s" s="4" r="A16">
        <v>286</v>
      </c>
      <c t="n" s="6" r="B16">
        <v>44000</v>
      </c>
    </row>
    <row spans="1:3" r="17">
      <c t="s" s="4" r="A17">
        <v>284</v>
      </c>
      <c t="n" s="7" r="B17">
        <v>643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67</v>
      </c>
    </row>
    <row spans="1:2" r="4">
      <c t="s" s="4" r="A4">
        <v>292</v>
      </c>
      <c t="s" s="4" r="B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80"/>
    <col customWidth="1" max="3" min="3" width="13"/>
    <col customWidth="1" max="4" min="4" width="13"/>
  </cols>
  <sheetData>
    <row spans="1:4" r="1">
      <c t="s" s="1" r="A1">
        <v>294</v>
      </c>
      <c t="s" s="2" r="B1">
        <v>1</v>
      </c>
    </row>
    <row spans="1:4" r="2">
      <c t="s" s="2" r="B2">
        <v>2</v>
      </c>
      <c t="s" s="2" r="C2">
        <v>32</v>
      </c>
      <c t="s" s="2" r="D2">
        <v>295</v>
      </c>
    </row>
    <row spans="1:4" r="3">
      <c t="s" s="3" r="A3">
        <v>188</v>
      </c>
    </row>
    <row spans="1:4" r="4">
      <c t="s" s="4" r="A4">
        <v>296</v>
      </c>
      <c t="n" s="7" r="B4">
        <v>15950</v>
      </c>
      <c t="n" s="7" r="C4">
        <v>15950</v>
      </c>
      <c t="n" s="7" r="D4">
        <v>174950</v>
      </c>
    </row>
    <row spans="1:4" r="5">
      <c t="s" s="4" r="A5">
        <v>297</v>
      </c>
      <c t="s" s="4" r="B5">
        <v>298</v>
      </c>
    </row>
    <row spans="1:4" r="6">
      <c t="s" s="4" r="A6">
        <v>299</v>
      </c>
      <c t="n" s="7" r="B6">
        <v>159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spans="1:4" r="1">
      <c t="s" s="1" r="A1">
        <v>300</v>
      </c>
      <c t="s" s="2" r="B1">
        <v>1</v>
      </c>
    </row>
    <row spans="1:4" r="2">
      <c t="s" s="2" r="B2">
        <v>2</v>
      </c>
      <c t="s" s="2" r="C2">
        <v>32</v>
      </c>
      <c t="s" s="2" r="D2">
        <v>295</v>
      </c>
    </row>
    <row spans="1:4" r="3">
      <c t="s" s="3" r="A3">
        <v>301</v>
      </c>
    </row>
    <row spans="1:4" r="4">
      <c t="s" s="4" r="A4">
        <v>302</v>
      </c>
      <c t="n" s="7" r="B4">
        <v>59000</v>
      </c>
      <c t="n" s="7" r="C4">
        <v>158000</v>
      </c>
    </row>
    <row spans="1:4" r="5">
      <c t="s" s="4" r="A5">
        <v>303</v>
      </c>
      <c t="s" s="4" r="B5">
        <v>304</v>
      </c>
    </row>
    <row spans="1:4" r="6">
      <c t="s" s="4" r="A6">
        <v>305</v>
      </c>
      <c t="n" s="7" r="B6">
        <v>15950</v>
      </c>
      <c t="n" s="7" r="C6">
        <v>15950</v>
      </c>
      <c t="n" s="7" r="D6">
        <v>1749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3"/>
  </cols>
  <sheetData>
    <row spans="1:3" r="1">
      <c t="s" s="1" r="A1">
        <v>306</v>
      </c>
      <c t="s" s="2" r="B1">
        <v>1</v>
      </c>
    </row>
    <row spans="1:3" r="2">
      <c t="s" s="2" r="B2">
        <v>2</v>
      </c>
      <c t="s" s="2" r="C2">
        <v>32</v>
      </c>
    </row>
    <row spans="1:3" r="3">
      <c t="s" s="3" r="A3">
        <v>182</v>
      </c>
    </row>
    <row spans="1:3" r="4">
      <c t="s" s="4" r="A4">
        <v>39</v>
      </c>
      <c t="n" s="7" r="B4">
        <v>3874</v>
      </c>
    </row>
    <row spans="1:3" r="5">
      <c t="s" s="4" r="A5">
        <v>307</v>
      </c>
      <c t="n" s="7" r="B5">
        <v>8019</v>
      </c>
      <c t="n" s="7" r="C5">
        <v>41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53"/>
    <col customWidth="1" max="2" min="2" width="80"/>
    <col customWidth="1" max="3" min="3" width="13"/>
  </cols>
  <sheetData>
    <row spans="1:3" r="1">
      <c t="s" s="1" r="A1">
        <v>308</v>
      </c>
      <c t="s" s="2" r="B1">
        <v>1</v>
      </c>
    </row>
    <row spans="1:3" r="2">
      <c t="s" s="2" r="B2">
        <v>2</v>
      </c>
      <c t="s" s="2" r="C2">
        <v>32</v>
      </c>
    </row>
    <row spans="1:3" r="3">
      <c t="s" s="4" r="A3">
        <v>64</v>
      </c>
      <c t="n" s="6" r="B3">
        <v>124211492</v>
      </c>
      <c t="n" s="6" r="C3">
        <v>83446559</v>
      </c>
    </row>
    <row spans="1:3" r="4">
      <c t="s" s="4" r="A4">
        <v>309</v>
      </c>
    </row>
    <row spans="1:3" r="5">
      <c t="s" s="4" r="A5">
        <v>310</v>
      </c>
      <c t="s" s="4" r="B5">
        <v>311</v>
      </c>
    </row>
    <row spans="1:3" r="6">
      <c t="s" s="4" r="A6">
        <v>312</v>
      </c>
      <c t="n" s="7" r="B6">
        <v>50000</v>
      </c>
    </row>
    <row spans="1:3" r="7">
      <c t="s" s="4" r="A7">
        <v>313</v>
      </c>
      <c t="n" s="7" r="B7">
        <v>15000</v>
      </c>
    </row>
    <row spans="1:3" r="8">
      <c t="s" s="4" r="A8">
        <v>64</v>
      </c>
      <c t="n" s="6" r="B8">
        <v>350000</v>
      </c>
    </row>
    <row spans="1:3" r="9">
      <c t="s" s="4" r="A9">
        <v>314</v>
      </c>
      <c t="n" s="7" r="B9">
        <v>52500</v>
      </c>
    </row>
    <row spans="1:3" r="10">
      <c t="s" s="4" r="A10">
        <v>315</v>
      </c>
      <c t="n" s="7" r="B10">
        <v>25610</v>
      </c>
    </row>
    <row spans="1:3" r="11">
      <c t="s" s="4" r="A11">
        <v>316</v>
      </c>
      <c t="s" s="4" r="B11">
        <v>317</v>
      </c>
    </row>
    <row spans="1:3" r="12">
      <c t="s" s="4" r="A12">
        <v>318</v>
      </c>
    </row>
    <row spans="1:3" r="13">
      <c t="s" s="4" r="A13">
        <v>310</v>
      </c>
      <c t="s" s="4" r="B13">
        <v>319</v>
      </c>
    </row>
    <row spans="1:3" r="14">
      <c t="s" s="4" r="A14">
        <v>312</v>
      </c>
      <c t="n" s="7" r="B14">
        <v>25000</v>
      </c>
    </row>
    <row spans="1:3" r="15">
      <c t="s" s="4" r="A15">
        <v>320</v>
      </c>
      <c t="s" s="4" r="B15">
        <v>321</v>
      </c>
    </row>
    <row spans="1:3" r="16">
      <c t="s" s="4" r="A16">
        <v>64</v>
      </c>
      <c t="n" s="6" r="B16">
        <v>500000</v>
      </c>
    </row>
    <row spans="1:3" r="17">
      <c t="s" s="4" r="A17">
        <v>314</v>
      </c>
      <c t="n" s="7" r="B17">
        <v>50000</v>
      </c>
    </row>
    <row spans="1:3" r="18">
      <c t="s" s="4" r="A18">
        <v>315</v>
      </c>
      <c t="n" s="7" r="B18">
        <v>16667</v>
      </c>
    </row>
    <row spans="1:3" r="19">
      <c t="s" s="4" r="A19">
        <v>316</v>
      </c>
      <c t="s" s="4" r="B19">
        <v>322</v>
      </c>
    </row>
    <row spans="1:3" r="20">
      <c t="s" s="4" r="A20">
        <v>323</v>
      </c>
    </row>
    <row spans="1:3" r="21">
      <c t="s" s="4" r="A21">
        <v>310</v>
      </c>
      <c t="s" s="4" r="B21">
        <v>324</v>
      </c>
    </row>
    <row spans="1:3" r="22">
      <c t="s" s="4" r="A22">
        <v>312</v>
      </c>
      <c t="n" s="7" r="B22">
        <v>25000</v>
      </c>
    </row>
    <row spans="1:3" r="23">
      <c t="s" s="4" r="A23">
        <v>64</v>
      </c>
      <c t="n" s="6" r="B23">
        <v>500000</v>
      </c>
    </row>
    <row spans="1:3" r="24">
      <c t="s" s="4" r="A24">
        <v>314</v>
      </c>
      <c t="n" s="7" r="B24">
        <v>20000</v>
      </c>
    </row>
    <row spans="1:3" r="25">
      <c t="s" s="4" r="A25">
        <v>315</v>
      </c>
      <c t="n" s="7" r="B25">
        <v>11111</v>
      </c>
    </row>
    <row spans="1:3" r="26">
      <c t="s" s="4" r="A26">
        <v>316</v>
      </c>
      <c t="s" s="4" r="B26">
        <v>317</v>
      </c>
    </row>
    <row spans="1:3" r="27">
      <c t="s" s="4" r="A27">
        <v>325</v>
      </c>
    </row>
    <row spans="1:3" r="28">
      <c t="s" s="4" r="A28">
        <v>310</v>
      </c>
      <c t="s" s="4" r="B28">
        <v>326</v>
      </c>
    </row>
    <row spans="1:3" r="29">
      <c t="s" s="4" r="A29">
        <v>312</v>
      </c>
      <c t="n" s="7" r="B29">
        <v>50000</v>
      </c>
    </row>
    <row spans="1:3" r="30">
      <c t="s" s="4" r="A30">
        <v>327</v>
      </c>
    </row>
    <row spans="1:3" r="31">
      <c t="s" s="4" r="A31">
        <v>310</v>
      </c>
      <c t="s" s="4" r="B31">
        <v>328</v>
      </c>
    </row>
    <row spans="1:3" r="32">
      <c t="s" s="4" r="A32">
        <v>312</v>
      </c>
      <c t="n" s="7" r="B32">
        <v>25000</v>
      </c>
    </row>
    <row spans="1:3" r="33">
      <c t="s" s="4" r="A33">
        <v>313</v>
      </c>
      <c t="n" s="7" r="B33">
        <v>2500</v>
      </c>
    </row>
    <row spans="1:3" r="34">
      <c t="s" s="4" r="A34">
        <v>64</v>
      </c>
      <c t="n" s="6" r="B34">
        <v>1000000</v>
      </c>
    </row>
    <row spans="1:3" r="35">
      <c t="s" s="4" r="A35">
        <v>314</v>
      </c>
      <c t="n" s="7" r="B35">
        <v>38000</v>
      </c>
    </row>
    <row spans="1:3" r="36">
      <c t="s" s="4" r="A36">
        <v>315</v>
      </c>
      <c t="n" s="7" r="B36">
        <v>15079</v>
      </c>
    </row>
    <row spans="1:3" r="37">
      <c t="s" s="4" r="A37">
        <v>316</v>
      </c>
      <c t="s" s="4" r="B37">
        <v>329</v>
      </c>
    </row>
    <row spans="1:3" r="38">
      <c t="s" s="4" r="A38">
        <v>330</v>
      </c>
    </row>
    <row spans="1:3" r="39">
      <c t="s" s="4" r="A39">
        <v>310</v>
      </c>
      <c t="s" s="4" r="B39">
        <v>328</v>
      </c>
    </row>
    <row spans="1:3" r="40">
      <c t="s" s="4" r="A40">
        <v>312</v>
      </c>
      <c t="n" s="7" r="B40">
        <v>50000</v>
      </c>
    </row>
    <row spans="1:3" r="41">
      <c t="s" s="4" r="A41">
        <v>313</v>
      </c>
      <c t="n" s="7" r="B41">
        <v>5000</v>
      </c>
    </row>
    <row spans="1:3" r="42">
      <c t="s" s="4" r="A42">
        <v>64</v>
      </c>
      <c t="n" s="6" r="B42">
        <v>2000000</v>
      </c>
    </row>
    <row spans="1:3" r="43">
      <c t="s" s="4" r="A43">
        <v>314</v>
      </c>
      <c t="n" s="7" r="B43">
        <v>76000</v>
      </c>
    </row>
    <row spans="1:3" r="44">
      <c t="s" s="4" r="A44">
        <v>315</v>
      </c>
      <c t="n" s="7" r="B44">
        <v>30159</v>
      </c>
    </row>
    <row spans="1:3" r="45">
      <c t="s" s="4" r="A45">
        <v>316</v>
      </c>
      <c t="s" s="4" r="B45">
        <v>331</v>
      </c>
    </row>
    <row spans="1:3" r="46">
      <c t="s" s="4" r="A46">
        <v>332</v>
      </c>
    </row>
    <row spans="1:3" r="47">
      <c t="s" s="4" r="A47">
        <v>310</v>
      </c>
      <c t="s" s="4" r="B47">
        <v>333</v>
      </c>
    </row>
    <row spans="1:3" r="48">
      <c t="s" s="4" r="A48">
        <v>312</v>
      </c>
      <c t="n" s="7" r="B48">
        <v>50000</v>
      </c>
    </row>
    <row spans="1:3" r="49">
      <c t="s" s="4" r="A49">
        <v>313</v>
      </c>
      <c t="n" s="7" r="B49">
        <v>5000</v>
      </c>
    </row>
    <row spans="1:3" r="50">
      <c t="s" s="4" r="A50">
        <v>64</v>
      </c>
      <c t="n" s="6" r="B50">
        <v>2000000</v>
      </c>
    </row>
    <row spans="1:3" r="51">
      <c t="s" s="4" r="A51">
        <v>314</v>
      </c>
      <c t="n" s="7" r="B51">
        <v>76000</v>
      </c>
    </row>
    <row spans="1:3" r="52">
      <c t="s" s="4" r="A52">
        <v>315</v>
      </c>
      <c t="n" s="7" r="B52">
        <v>30159</v>
      </c>
    </row>
    <row spans="1:3" r="53">
      <c t="s" s="4" r="A53">
        <v>316</v>
      </c>
      <c t="s" s="4" r="B53">
        <v>331</v>
      </c>
    </row>
    <row spans="1:3" r="54">
      <c t="s" s="4" r="A54">
        <v>334</v>
      </c>
    </row>
    <row spans="1:3" r="55">
      <c t="s" s="4" r="A55">
        <v>310</v>
      </c>
      <c t="s" s="4" r="B55">
        <v>335</v>
      </c>
    </row>
    <row spans="1:3" r="56">
      <c t="s" s="4" r="A56">
        <v>312</v>
      </c>
      <c t="n" s="7" r="B56">
        <v>50000</v>
      </c>
    </row>
    <row spans="1:3" r="57">
      <c t="s" s="4" r="A57">
        <v>313</v>
      </c>
      <c t="n" s="7" r="B57">
        <v>5000</v>
      </c>
    </row>
    <row spans="1:3" r="58">
      <c t="s" s="4" r="A58">
        <v>64</v>
      </c>
      <c t="n" s="6" r="B58">
        <v>2000000</v>
      </c>
    </row>
    <row spans="1:3" r="59">
      <c t="s" s="4" r="A59">
        <v>314</v>
      </c>
      <c t="n" s="7" r="B59">
        <v>60000</v>
      </c>
    </row>
    <row spans="1:3" r="60">
      <c t="s" s="4" r="A60">
        <v>315</v>
      </c>
      <c t="n" s="7" r="B60">
        <v>27273</v>
      </c>
    </row>
    <row spans="1:3" r="61">
      <c t="s" s="4" r="A61">
        <v>316</v>
      </c>
      <c t="s" s="4" r="B61">
        <v>331</v>
      </c>
    </row>
    <row spans="1:3" r="62">
      <c t="s" s="4" r="A62">
        <v>336</v>
      </c>
    </row>
    <row spans="1:3" r="63">
      <c t="s" s="4" r="A63">
        <v>310</v>
      </c>
      <c t="s" s="4" r="B63">
        <v>337</v>
      </c>
    </row>
    <row spans="1:3" r="64">
      <c t="s" s="4" r="A64">
        <v>312</v>
      </c>
      <c t="n" s="7" r="B64">
        <v>25000</v>
      </c>
    </row>
    <row spans="1:3" r="65">
      <c t="s" s="4" r="A65">
        <v>313</v>
      </c>
      <c t="n" s="7" r="B65">
        <v>2500</v>
      </c>
    </row>
    <row spans="1:3" r="66">
      <c t="s" s="4" r="A66">
        <v>64</v>
      </c>
      <c t="n" s="6" r="B66">
        <v>1000000</v>
      </c>
    </row>
    <row spans="1:3" r="67">
      <c t="s" s="4" r="A67">
        <v>314</v>
      </c>
      <c t="n" s="7" r="B67">
        <v>30000</v>
      </c>
    </row>
    <row spans="1:3" r="68">
      <c t="s" s="4" r="A68">
        <v>315</v>
      </c>
      <c t="n" s="7" r="B68">
        <v>13636</v>
      </c>
    </row>
    <row spans="1:3" r="69">
      <c t="s" s="4" r="A69">
        <v>316</v>
      </c>
      <c t="s" s="4" r="B69">
        <v>329</v>
      </c>
    </row>
    <row spans="1:3" r="70">
      <c t="s" s="4" r="A70">
        <v>338</v>
      </c>
      <c t="s" s="4" r="B70">
        <v>339</v>
      </c>
    </row>
    <row spans="1:3" r="71">
      <c t="s" s="4" r="A71">
        <v>340</v>
      </c>
    </row>
    <row spans="1:3" r="72">
      <c t="s" s="4" r="A72">
        <v>310</v>
      </c>
      <c t="s" s="4" r="B72">
        <v>341</v>
      </c>
    </row>
    <row spans="1:3" r="73">
      <c t="s" s="4" r="A73">
        <v>312</v>
      </c>
      <c t="n" s="7" r="B73">
        <v>55750</v>
      </c>
    </row>
    <row spans="1:3" r="74">
      <c t="s" s="4" r="A74">
        <v>320</v>
      </c>
      <c t="s" s="4" r="B74">
        <v>342</v>
      </c>
    </row>
    <row spans="1:3" r="75">
      <c t="s" s="4" r="A75">
        <v>338</v>
      </c>
      <c t="s" s="4" r="B75">
        <v>343</v>
      </c>
    </row>
    <row spans="1:3" r="76">
      <c t="s" s="4" r="A76">
        <v>344</v>
      </c>
    </row>
    <row spans="1:3" r="77">
      <c t="s" s="4" r="A77">
        <v>310</v>
      </c>
      <c t="s" s="4" r="B77">
        <v>345</v>
      </c>
    </row>
    <row spans="1:3" r="78">
      <c t="s" s="4" r="A78">
        <v>312</v>
      </c>
      <c t="n" s="7" r="B78">
        <v>25000</v>
      </c>
    </row>
    <row spans="1:3" r="79">
      <c t="s" s="4" r="A79">
        <v>313</v>
      </c>
      <c t="n" s="7" r="B79">
        <v>2500</v>
      </c>
    </row>
    <row spans="1:3" r="80">
      <c t="s" s="4" r="A80">
        <v>64</v>
      </c>
      <c t="n" s="6" r="B80">
        <v>200000</v>
      </c>
    </row>
    <row spans="1:3" r="81">
      <c t="s" s="4" r="A81">
        <v>314</v>
      </c>
      <c t="n" s="7" r="B81">
        <v>6000</v>
      </c>
    </row>
    <row spans="1:3" r="82">
      <c t="s" s="4" r="A82">
        <v>315</v>
      </c>
      <c t="n" s="7" r="B82">
        <v>4839</v>
      </c>
    </row>
    <row spans="1:3" r="83">
      <c t="s" s="4" r="A83">
        <v>316</v>
      </c>
      <c t="s" s="4" r="B83">
        <v>346</v>
      </c>
    </row>
    <row spans="1:3" r="84">
      <c t="s" s="4" r="A84">
        <v>338</v>
      </c>
      <c t="s" s="4" r="B84">
        <v>347</v>
      </c>
    </row>
    <row spans="1:3" r="85">
      <c t="s" s="4" r="A85">
        <v>348</v>
      </c>
    </row>
    <row spans="1:3" r="86">
      <c t="s" s="4" r="A86">
        <v>310</v>
      </c>
      <c t="s" s="4" r="B86">
        <v>349</v>
      </c>
    </row>
    <row spans="1:3" r="87">
      <c t="s" s="4" r="A87">
        <v>312</v>
      </c>
      <c t="n" s="7" r="B87">
        <v>20000</v>
      </c>
    </row>
    <row spans="1:3" r="88">
      <c t="s" s="4" r="A88">
        <v>320</v>
      </c>
      <c t="s" s="4" r="B88">
        <v>350</v>
      </c>
    </row>
    <row spans="1:3" r="89">
      <c t="s" s="4" r="A89">
        <v>338</v>
      </c>
      <c t="s" s="4" r="B89">
        <v>347</v>
      </c>
    </row>
    <row spans="1:3" r="90">
      <c t="s" s="4" r="A90">
        <v>351</v>
      </c>
    </row>
    <row spans="1:3" r="91">
      <c t="s" s="4" r="A91">
        <v>310</v>
      </c>
      <c t="s" s="4" r="B91">
        <v>352</v>
      </c>
    </row>
    <row spans="1:3" r="92">
      <c t="s" s="4" r="A92">
        <v>312</v>
      </c>
      <c t="n" s="7" r="B92">
        <v>20000</v>
      </c>
    </row>
    <row spans="1:3" r="93">
      <c t="s" s="4" r="A93">
        <v>320</v>
      </c>
      <c t="s" s="4" r="B93">
        <v>350</v>
      </c>
    </row>
    <row spans="1:3" r="94">
      <c t="s" s="4" r="A94">
        <v>338</v>
      </c>
      <c t="s" s="4" r="B94">
        <v>353</v>
      </c>
    </row>
    <row spans="1:3" r="95">
      <c t="s" s="4" r="A95">
        <v>354</v>
      </c>
    </row>
    <row spans="1:3" r="96">
      <c t="s" s="4" r="A96">
        <v>310</v>
      </c>
      <c t="s" s="4" r="B96">
        <v>355</v>
      </c>
    </row>
    <row spans="1:3" r="97">
      <c t="s" s="4" r="A97">
        <v>312</v>
      </c>
      <c t="n" s="7" r="B97">
        <v>35500</v>
      </c>
    </row>
    <row spans="1:3" r="98">
      <c t="s" s="4" r="A98">
        <v>320</v>
      </c>
      <c t="s" s="4" r="B98">
        <v>342</v>
      </c>
    </row>
    <row spans="1:3" r="99">
      <c t="s" s="4" r="A99">
        <v>338</v>
      </c>
      <c t="s" s="4" r="B99">
        <v>356</v>
      </c>
    </row>
    <row spans="1:3" r="100">
      <c t="s" s="4" r="A100">
        <v>357</v>
      </c>
    </row>
    <row spans="1:3" r="101">
      <c t="s" s="4" r="A101">
        <v>310</v>
      </c>
      <c t="s" s="4" r="B101">
        <v>358</v>
      </c>
    </row>
    <row spans="1:3" r="102">
      <c t="s" s="4" r="A102">
        <v>312</v>
      </c>
      <c t="n" s="7" r="B102">
        <v>44000</v>
      </c>
    </row>
    <row spans="1:3" r="103">
      <c t="s" s="4" r="A103">
        <v>320</v>
      </c>
      <c t="s" s="4" r="B103">
        <v>342</v>
      </c>
    </row>
    <row spans="1:3" r="104">
      <c t="s" s="4" r="A104">
        <v>338</v>
      </c>
      <c t="s" s="4" r="B10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3"/>
    <col customWidth="1" max="3" min="3" width="13"/>
  </cols>
  <sheetData>
    <row spans="1:3" r="1">
      <c t="s" s="1" r="A1">
        <v>360</v>
      </c>
      <c t="s" s="2" r="B1">
        <v>2</v>
      </c>
      <c t="s" s="2" r="C1">
        <v>32</v>
      </c>
    </row>
    <row spans="1:3" r="2">
      <c t="s" s="4" r="A2">
        <v>361</v>
      </c>
      <c t="n" s="7" r="B2">
        <v>4761</v>
      </c>
      <c t="n" s="7" r="C2">
        <v>154761</v>
      </c>
    </row>
    <row spans="1:3" r="3">
      <c t="s" s="4" r="A3">
        <v>362</v>
      </c>
    </row>
    <row spans="1:3" r="4">
      <c t="s" s="4" r="A4">
        <v>361</v>
      </c>
      <c t="n" s="6" r="B4">
        <v>150000</v>
      </c>
    </row>
    <row spans="1:3" r="5">
      <c t="s" s="4" r="A5">
        <v>363</v>
      </c>
      <c t="n" s="7" r="B5">
        <v>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72</v>
      </c>
      <c t="s" s="2" r="B1">
        <v>1</v>
      </c>
    </row>
    <row spans="1:3" r="2">
      <c t="s" s="2" r="B2">
        <v>2</v>
      </c>
      <c t="s" s="2" r="C2">
        <v>32</v>
      </c>
    </row>
    <row spans="1:3" r="3">
      <c t="s" s="3" r="A3">
        <v>73</v>
      </c>
    </row>
    <row spans="1:3" r="4">
      <c t="s" s="4" r="A4">
        <v>74</v>
      </c>
      <c t="n" s="7" r="B4">
        <v>4616</v>
      </c>
      <c t="n" s="7" r="C4">
        <v>4983</v>
      </c>
    </row>
    <row spans="1:3" r="5">
      <c t="s" s="3" r="A5">
        <v>75</v>
      </c>
    </row>
    <row spans="1:3" r="6">
      <c t="s" s="4" r="A6">
        <v>76</v>
      </c>
      <c t="n" s="6" r="B6">
        <v>202500</v>
      </c>
      <c t="n" s="6" r="C6">
        <v>143000</v>
      </c>
    </row>
    <row spans="1:3" r="7">
      <c t="s" s="4" r="A7">
        <v>77</v>
      </c>
      <c t="n" s="6" r="B7">
        <v>107011</v>
      </c>
      <c t="n" s="6" r="C7">
        <v>49074</v>
      </c>
    </row>
    <row spans="1:3" r="8">
      <c t="s" s="4" r="A8">
        <v>78</v>
      </c>
      <c t="n" s="6" r="B8">
        <v>172039</v>
      </c>
      <c t="n" s="6" r="C8">
        <v>106005</v>
      </c>
    </row>
    <row spans="1:3" r="9">
      <c t="s" s="4" r="A9">
        <v>79</v>
      </c>
      <c t="n" s="6" r="B9">
        <v>243000</v>
      </c>
      <c t="n" s="6" r="C9">
        <v>0</v>
      </c>
    </row>
    <row spans="1:3" r="10">
      <c t="s" s="4" r="A10">
        <v>80</v>
      </c>
      <c t="n" s="6" r="B10">
        <v>724550</v>
      </c>
      <c t="n" s="6" r="C10">
        <v>298079</v>
      </c>
    </row>
    <row spans="1:3" r="11">
      <c t="s" s="4" r="A11">
        <v>81</v>
      </c>
      <c t="n" s="6" r="B11">
        <v>-719934</v>
      </c>
      <c t="n" s="6" r="C11">
        <v>-293096</v>
      </c>
    </row>
    <row spans="1:3" r="12">
      <c t="s" s="3" r="A12">
        <v>82</v>
      </c>
    </row>
    <row spans="1:3" r="13">
      <c t="s" s="4" r="A13">
        <v>83</v>
      </c>
      <c t="n" s="6" r="B13">
        <v>-95048</v>
      </c>
      <c t="n" s="6" r="C13">
        <v>30435</v>
      </c>
    </row>
    <row spans="1:3" r="14">
      <c t="s" s="4" r="A14">
        <v>84</v>
      </c>
      <c t="n" s="6" r="B14">
        <v>-365181</v>
      </c>
      <c t="n" s="6" r="C14">
        <v>-105376</v>
      </c>
    </row>
    <row spans="1:3" r="15">
      <c t="s" s="4" r="A15">
        <v>85</v>
      </c>
      <c t="n" s="6" r="B15">
        <v>-50000</v>
      </c>
      <c t="n" s="6" r="C15">
        <v>0</v>
      </c>
    </row>
    <row spans="1:3" r="16">
      <c t="s" s="4" r="A16">
        <v>86</v>
      </c>
      <c t="n" s="6" r="B16">
        <v>-510229</v>
      </c>
      <c t="n" s="6" r="C16">
        <v>-74941</v>
      </c>
    </row>
    <row spans="1:3" r="17">
      <c t="s" s="4" r="A17">
        <v>87</v>
      </c>
      <c t="n" s="6" r="B17">
        <v>-1230163</v>
      </c>
      <c t="n" s="6" r="C17">
        <v>-368037</v>
      </c>
    </row>
    <row spans="1:3" r="18">
      <c t="s" s="4" r="A18">
        <v>88</v>
      </c>
      <c t="n" s="6" r="B18">
        <v>0</v>
      </c>
      <c t="n" s="6" r="C18">
        <v>0</v>
      </c>
    </row>
    <row spans="1:3" r="19">
      <c t="s" s="4" r="A19">
        <v>89</v>
      </c>
      <c t="n" s="7" r="B19">
        <v>-1230163</v>
      </c>
      <c t="n" s="7" r="C19">
        <v>-368037</v>
      </c>
    </row>
    <row spans="1:3" r="20">
      <c t="s" s="3" r="A20">
        <v>90</v>
      </c>
    </row>
    <row spans="1:3" r="21">
      <c t="s" s="4" r="A21">
        <v>91</v>
      </c>
      <c t="n" s="9" r="B21">
        <v>-0.01</v>
      </c>
      <c t="n" s="7" r="C21">
        <v>0</v>
      </c>
    </row>
    <row spans="1:3" r="22">
      <c t="s" s="4" r="A22">
        <v>92</v>
      </c>
      <c t="n" s="6" r="B22">
        <v>95028464</v>
      </c>
      <c t="n" s="6" r="C22">
        <v>77220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80"/>
    <col customWidth="1" max="3" min="3" width="13"/>
  </cols>
  <sheetData>
    <row spans="1:3" r="1">
      <c t="s" s="1" r="A1">
        <v>364</v>
      </c>
      <c t="s" s="2" r="B1">
        <v>1</v>
      </c>
    </row>
    <row spans="1:3" r="2">
      <c t="s" s="2" r="B2">
        <v>2</v>
      </c>
      <c t="s" s="2" r="C2">
        <v>32</v>
      </c>
    </row>
    <row spans="1:3" r="3">
      <c t="s" s="4" r="A3">
        <v>365</v>
      </c>
      <c t="n" s="7" r="B3">
        <v>222197</v>
      </c>
      <c t="n" s="7" r="C3">
        <v>72712</v>
      </c>
    </row>
    <row spans="1:3" r="4">
      <c t="s" s="4" r="A4">
        <v>366</v>
      </c>
    </row>
    <row spans="1:3" r="5">
      <c t="s" s="4" r="A5">
        <v>49</v>
      </c>
      <c t="n" s="6" r="B5">
        <v>823405</v>
      </c>
    </row>
    <row spans="1:3" r="6">
      <c t="s" s="4" r="A6">
        <v>365</v>
      </c>
      <c t="n" s="6" r="B6">
        <v>175250</v>
      </c>
    </row>
    <row spans="1:3" r="7">
      <c t="s" s="4" r="A7">
        <v>49</v>
      </c>
    </row>
    <row spans="1:3" r="8">
      <c t="s" s="4" r="A8">
        <v>367</v>
      </c>
      <c t="n" s="7" r="B8">
        <v>553107</v>
      </c>
    </row>
    <row spans="1:3" r="9">
      <c t="s" s="4" r="A9">
        <v>368</v>
      </c>
      <c t="s" s="4" r="B9">
        <v>3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9"/>
    <col customWidth="1" max="2" min="2" width="15"/>
    <col customWidth="1" max="3" min="3" width="71"/>
    <col customWidth="1" max="4" min="4" width="13"/>
  </cols>
  <sheetData>
    <row spans="1:4" r="1">
      <c t="s" s="1" r="A1">
        <v>370</v>
      </c>
      <c t="s" s="2" r="B1">
        <v>371</v>
      </c>
      <c t="s" s="2" r="C1">
        <v>1</v>
      </c>
    </row>
    <row spans="1:4" r="2">
      <c t="s" s="2" r="B2">
        <v>372</v>
      </c>
      <c t="s" s="2" r="C2">
        <v>2</v>
      </c>
      <c t="s" s="2" r="D2">
        <v>32</v>
      </c>
    </row>
    <row spans="1:4" r="3">
      <c t="s" s="4" r="A3">
        <v>373</v>
      </c>
      <c t="n" s="6" r="C3">
        <v>124211492</v>
      </c>
      <c t="n" s="6" r="D3">
        <v>83446559</v>
      </c>
    </row>
    <row spans="1:4" r="4">
      <c t="s" s="4" r="A4">
        <v>374</v>
      </c>
      <c t="n" s="6" r="B4">
        <v>29000000</v>
      </c>
    </row>
    <row spans="1:4" r="5">
      <c t="s" s="4" r="A5">
        <v>375</v>
      </c>
      <c t="n" s="7" r="C5">
        <v>33000</v>
      </c>
      <c t="n" s="7" r="D5">
        <v>0</v>
      </c>
    </row>
    <row spans="1:4" r="6">
      <c t="s" s="4" r="A6">
        <v>376</v>
      </c>
      <c t="n" s="6" r="C6">
        <v>200</v>
      </c>
      <c t="n" s="6" r="D6">
        <v>0</v>
      </c>
    </row>
    <row spans="1:4" r="7">
      <c t="s" s="4" r="A7">
        <v>377</v>
      </c>
    </row>
    <row spans="1:4" r="8">
      <c t="s" s="4" r="A8">
        <v>373</v>
      </c>
      <c t="n" s="6" r="C8">
        <v>20900000</v>
      </c>
      <c t="n" s="6" r="D8">
        <v>9400000</v>
      </c>
    </row>
    <row spans="1:4" r="9">
      <c t="s" s="4" r="A9">
        <v>378</v>
      </c>
      <c t="n" s="7" r="C9">
        <v>112600</v>
      </c>
      <c t="n" s="7" r="D9">
        <v>267500</v>
      </c>
    </row>
    <row spans="1:4" r="10">
      <c t="s" s="4" r="A10">
        <v>379</v>
      </c>
    </row>
    <row spans="1:4" r="11">
      <c t="s" s="4" r="A11">
        <v>373</v>
      </c>
      <c t="n" s="6" r="D11">
        <v>594559</v>
      </c>
    </row>
    <row spans="1:4" r="12">
      <c t="s" s="4" r="A12">
        <v>378</v>
      </c>
      <c t="n" s="7" r="D12">
        <v>70378</v>
      </c>
    </row>
    <row spans="1:4" r="13">
      <c t="s" s="4" r="A13">
        <v>380</v>
      </c>
    </row>
    <row spans="1:4" r="14">
      <c t="s" s="4" r="A14">
        <v>373</v>
      </c>
      <c t="n" s="6" r="D14">
        <v>350000</v>
      </c>
    </row>
    <row spans="1:4" r="15">
      <c t="s" s="4" r="A15">
        <v>378</v>
      </c>
      <c t="n" s="7" r="D15">
        <v>50000</v>
      </c>
    </row>
    <row spans="1:4" r="16">
      <c t="s" s="4" r="A16">
        <v>381</v>
      </c>
    </row>
    <row spans="1:4" r="17">
      <c t="s" s="4" r="A17">
        <v>373</v>
      </c>
      <c t="n" s="6" r="D17">
        <v>500000</v>
      </c>
    </row>
    <row spans="1:4" r="18">
      <c t="s" s="4" r="A18">
        <v>378</v>
      </c>
      <c t="n" s="7" r="D18">
        <v>25000</v>
      </c>
    </row>
    <row spans="1:4" r="19">
      <c t="s" s="4" r="A19">
        <v>382</v>
      </c>
    </row>
    <row spans="1:4" r="20">
      <c t="s" s="4" r="A20">
        <v>373</v>
      </c>
      <c t="n" s="6" r="C20">
        <v>7700000</v>
      </c>
    </row>
    <row spans="1:4" r="21">
      <c t="s" s="4" r="A21">
        <v>383</v>
      </c>
    </row>
    <row spans="1:4" r="22">
      <c t="s" s="4" r="A22">
        <v>374</v>
      </c>
      <c t="n" s="6" r="C22">
        <v>1000000</v>
      </c>
    </row>
    <row spans="1:4" r="23">
      <c t="s" s="4" r="A23">
        <v>384</v>
      </c>
      <c t="n" s="7" r="C23">
        <v>33000</v>
      </c>
    </row>
    <row spans="1:4" r="24">
      <c t="s" s="4" r="A24">
        <v>385</v>
      </c>
    </row>
    <row spans="1:4" r="25">
      <c t="s" s="4" r="A25">
        <v>373</v>
      </c>
      <c t="n" s="6" r="C25">
        <v>1000000</v>
      </c>
    </row>
    <row spans="1:4" r="26">
      <c t="s" s="4" r="A26">
        <v>386</v>
      </c>
    </row>
    <row spans="1:4" r="27">
      <c t="s" s="4" r="A27">
        <v>373</v>
      </c>
      <c t="n" s="6" r="C27">
        <v>10164933</v>
      </c>
    </row>
    <row spans="1:4" r="28">
      <c t="s" s="4" r="A28">
        <v>378</v>
      </c>
      <c t="n" s="7" r="C28">
        <v>12560</v>
      </c>
    </row>
    <row spans="1:4" r="29">
      <c t="s" s="4" r="A29">
        <v>387</v>
      </c>
    </row>
    <row spans="1:4" r="30">
      <c t="s" s="4" r="A30">
        <v>376</v>
      </c>
      <c t="n" s="6" r="C30">
        <v>200</v>
      </c>
    </row>
    <row spans="1:4" r="31">
      <c t="s" s="4" r="A31">
        <v>388</v>
      </c>
      <c t="n" s="7" r="C31">
        <v>10000</v>
      </c>
    </row>
    <row spans="1:4" r="32">
      <c t="s" s="4" r="A32">
        <v>389</v>
      </c>
      <c t="s" s="4" r="C32">
        <v>39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80"/>
    <col customWidth="1" max="3" min="3" width="13"/>
  </cols>
  <sheetData>
    <row spans="1:3" r="1">
      <c t="s" s="1" r="A1">
        <v>391</v>
      </c>
      <c t="s" s="2" r="B1">
        <v>1</v>
      </c>
    </row>
    <row spans="1:3" r="2">
      <c t="s" s="2" r="B2">
        <v>2</v>
      </c>
      <c t="s" s="2" r="C2">
        <v>32</v>
      </c>
    </row>
    <row spans="1:3" r="3">
      <c t="s" s="4" r="A3">
        <v>392</v>
      </c>
      <c t="n" s="7" r="B3">
        <v>-50000</v>
      </c>
      <c t="n" s="7" r="C3">
        <v>0</v>
      </c>
    </row>
    <row spans="1:3" r="4">
      <c t="s" s="4" r="A4">
        <v>393</v>
      </c>
    </row>
    <row spans="1:3" r="5">
      <c t="s" s="4" r="A5">
        <v>394</v>
      </c>
      <c t="n" s="7" r="B5">
        <v>10000</v>
      </c>
    </row>
    <row spans="1:3" r="6">
      <c t="s" s="4" r="A6">
        <v>395</v>
      </c>
      <c t="s" s="4" r="B6">
        <v>396</v>
      </c>
    </row>
    <row spans="1:3" r="7">
      <c t="s" s="4" r="A7">
        <v>397</v>
      </c>
    </row>
    <row spans="1:3" r="8">
      <c t="s" s="4" r="A8">
        <v>395</v>
      </c>
      <c t="s" s="4" r="B8">
        <v>398</v>
      </c>
    </row>
    <row spans="1:3" r="9">
      <c t="s" s="4" r="A9">
        <v>399</v>
      </c>
      <c t="n" s="7" r="B9">
        <v>1000</v>
      </c>
    </row>
    <row spans="1:3" r="10">
      <c t="s" s="4" r="A10">
        <v>400</v>
      </c>
    </row>
    <row spans="1:3" r="11">
      <c t="s" s="4" r="A11">
        <v>395</v>
      </c>
      <c t="s" s="4" r="B11">
        <v>398</v>
      </c>
    </row>
    <row spans="1:3" r="12">
      <c t="s" s="4" r="A12">
        <v>399</v>
      </c>
      <c t="n" s="7" r="B12">
        <v>500</v>
      </c>
    </row>
    <row spans="1:3" r="13">
      <c t="s" s="4" r="A13">
        <v>401</v>
      </c>
    </row>
    <row spans="1:3" r="14">
      <c t="s" s="4" r="A14">
        <v>399</v>
      </c>
      <c t="n" s="7" r="B14">
        <v>1000</v>
      </c>
    </row>
    <row spans="1:3" r="15">
      <c t="s" s="4" r="A15">
        <v>402</v>
      </c>
    </row>
    <row spans="1:3" r="16">
      <c t="s" s="4" r="A16">
        <v>395</v>
      </c>
      <c t="s" s="4" r="B16">
        <v>403</v>
      </c>
    </row>
    <row spans="1:3" r="17">
      <c t="s" s="4" r="A17">
        <v>392</v>
      </c>
      <c t="n" s="7" r="B17">
        <v>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404</v>
      </c>
      <c t="s" s="2" r="B1">
        <v>164</v>
      </c>
    </row>
    <row spans="1:2" r="2">
      <c t="s" s="3" r="A2">
        <v>167</v>
      </c>
    </row>
    <row spans="1:2" r="3">
      <c t="s" s="4" r="A3">
        <v>57</v>
      </c>
      <c t="n" s="7" r="B3">
        <v>23757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3"/>
    <col customWidth="1" max="5" min="5" width="13"/>
  </cols>
  <sheetData>
    <row spans="1:5" r="1">
      <c t="s" s="1" r="A1">
        <v>405</v>
      </c>
      <c t="s" s="2" r="B1">
        <v>371</v>
      </c>
    </row>
    <row spans="1:5" r="2">
      <c t="s" s="2" r="B2">
        <v>372</v>
      </c>
      <c t="s" s="2" r="C2">
        <v>406</v>
      </c>
      <c t="s" s="2" r="D2">
        <v>2</v>
      </c>
      <c t="s" s="2" r="E2">
        <v>32</v>
      </c>
    </row>
    <row spans="1:5" r="3">
      <c t="s" s="3" r="A3">
        <v>201</v>
      </c>
    </row>
    <row spans="1:5" r="4">
      <c t="s" s="4" r="A4">
        <v>407</v>
      </c>
      <c t="n" s="6" r="C4">
        <v>2000000000</v>
      </c>
      <c t="n" s="6" r="D4">
        <v>500000000</v>
      </c>
      <c t="n" s="6" r="E4">
        <v>500000000</v>
      </c>
    </row>
    <row spans="1:5" r="5">
      <c t="s" s="4" r="A5">
        <v>62</v>
      </c>
      <c t="n" s="10" r="C5">
        <v>0.0001</v>
      </c>
      <c t="n" s="8" r="D5">
        <v>0.001</v>
      </c>
      <c t="n" s="8" r="E5">
        <v>0.001</v>
      </c>
    </row>
    <row spans="1:5" r="6">
      <c t="s" s="4" r="A6">
        <v>373</v>
      </c>
      <c t="n" s="6" r="B6">
        <v>29000000</v>
      </c>
    </row>
    <row spans="1:5" r="7">
      <c t="s" s="4" r="A7">
        <v>373</v>
      </c>
      <c t="n" s="6" r="C7">
        <v>854741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3"/>
  </cols>
  <sheetData>
    <row spans="1:3" r="1">
      <c t="s" s="1" r="A1">
        <v>93</v>
      </c>
      <c t="s" s="2" r="B1">
        <v>1</v>
      </c>
    </row>
    <row spans="1:3" r="2">
      <c t="s" s="2" r="B2">
        <v>2</v>
      </c>
      <c t="s" s="2" r="C2">
        <v>32</v>
      </c>
    </row>
    <row spans="1:3" r="3">
      <c t="s" s="3" r="A3">
        <v>73</v>
      </c>
    </row>
    <row spans="1:3" r="4">
      <c t="s" s="4" r="A4">
        <v>94</v>
      </c>
      <c t="n" s="7" r="B4">
        <v>222197</v>
      </c>
      <c t="n" s="7" r="C4">
        <v>72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1"/>
    <col customWidth="1" max="5" min="5" width="27"/>
    <col customWidth="1" max="6" min="6" width="20"/>
    <col customWidth="1" max="7" min="7" width="11"/>
  </cols>
  <sheetData>
    <row spans="1:7" r="1">
      <c t="s" s="1" r="A1">
        <v>95</v>
      </c>
      <c t="s" s="2" r="B1">
        <v>96</v>
      </c>
      <c t="s" s="2" r="C1">
        <v>97</v>
      </c>
      <c t="s" s="2" r="D1">
        <v>98</v>
      </c>
      <c t="s" s="2" r="E1">
        <v>99</v>
      </c>
      <c t="s" s="2" r="F1">
        <v>100</v>
      </c>
      <c t="s" s="2" r="G1">
        <v>101</v>
      </c>
    </row>
    <row spans="1:7" r="2">
      <c t="s" s="4" r="A2">
        <v>102</v>
      </c>
      <c t="n" s="6" r="C2">
        <v>72602000</v>
      </c>
    </row>
    <row spans="1:7" r="3">
      <c t="s" s="4" r="A3">
        <v>103</v>
      </c>
      <c t="n" s="7" r="C3">
        <v>72602</v>
      </c>
      <c t="n" s="7" r="E3">
        <v>528927</v>
      </c>
      <c t="n" s="7" r="F3">
        <v>-777537</v>
      </c>
    </row>
    <row spans="1:7" r="4">
      <c t="s" s="4" r="A4">
        <v>104</v>
      </c>
      <c t="n" s="6" r="C4">
        <v>9400000</v>
      </c>
    </row>
    <row spans="1:7" r="5">
      <c t="s" s="4" r="A5">
        <v>105</v>
      </c>
      <c t="n" s="7" r="C5">
        <v>9400</v>
      </c>
      <c t="n" s="6" r="E5">
        <v>258100</v>
      </c>
      <c t="n" s="7" r="G5">
        <v>268</v>
      </c>
    </row>
    <row spans="1:7" r="6">
      <c t="s" s="4" r="A6">
        <v>106</v>
      </c>
      <c t="n" s="6" r="C6">
        <v>594559</v>
      </c>
    </row>
    <row spans="1:7" r="7">
      <c t="s" s="4" r="A7">
        <v>107</v>
      </c>
      <c t="n" s="7" r="C7">
        <v>595</v>
      </c>
      <c t="n" s="6" r="E7">
        <v>69783</v>
      </c>
      <c t="n" s="6" r="G7">
        <v>70378</v>
      </c>
    </row>
    <row spans="1:7" r="8">
      <c t="s" s="4" r="A8">
        <v>108</v>
      </c>
      <c t="n" s="6" r="C8">
        <v>350000</v>
      </c>
    </row>
    <row spans="1:7" r="9">
      <c t="s" s="4" r="A9">
        <v>109</v>
      </c>
      <c t="n" s="7" r="C9">
        <v>350</v>
      </c>
      <c t="n" s="6" r="E9">
        <v>25260</v>
      </c>
      <c t="n" s="6" r="G9">
        <v>25610</v>
      </c>
    </row>
    <row spans="1:7" r="10">
      <c t="s" s="4" r="A10">
        <v>110</v>
      </c>
      <c t="n" s="6" r="C10">
        <v>500000</v>
      </c>
    </row>
    <row spans="1:7" r="11">
      <c t="s" s="4" r="A11">
        <v>111</v>
      </c>
      <c t="n" s="7" r="C11">
        <v>500</v>
      </c>
      <c t="n" s="6" r="E11">
        <v>16167</v>
      </c>
      <c t="n" s="6" r="G11">
        <v>16667</v>
      </c>
    </row>
    <row spans="1:7" r="12">
      <c t="s" s="4" r="A12">
        <v>112</v>
      </c>
      <c t="n" s="6" r="G12">
        <v>0</v>
      </c>
    </row>
    <row spans="1:7" r="13">
      <c t="s" s="4" r="A13">
        <v>113</v>
      </c>
      <c t="n" s="6" r="G13">
        <v>0</v>
      </c>
    </row>
    <row spans="1:7" r="14">
      <c t="s" s="4" r="A14">
        <v>114</v>
      </c>
      <c t="n" s="6" r="E14">
        <v>225000</v>
      </c>
      <c t="n" s="6" r="G14">
        <v>0</v>
      </c>
    </row>
    <row spans="1:7" r="15">
      <c t="s" s="4" r="A15">
        <v>115</v>
      </c>
      <c t="n" s="6" r="F15">
        <v>-368037</v>
      </c>
      <c t="n" s="6" r="G15">
        <v>-368037</v>
      </c>
    </row>
    <row spans="1:7" r="16">
      <c t="s" s="4" r="A16">
        <v>116</v>
      </c>
      <c t="n" s="6" r="C16">
        <v>83446559</v>
      </c>
    </row>
    <row spans="1:7" r="17">
      <c t="s" s="4" r="A17">
        <v>117</v>
      </c>
      <c t="n" s="7" r="C17">
        <v>83447</v>
      </c>
      <c t="n" s="6" r="E17">
        <v>898237</v>
      </c>
      <c t="n" s="6" r="F17">
        <v>-1145574</v>
      </c>
      <c t="n" s="6" r="G17">
        <v>-163890</v>
      </c>
    </row>
    <row spans="1:7" r="18">
      <c t="s" s="4" r="A18">
        <v>104</v>
      </c>
      <c t="n" s="6" r="C18">
        <v>20900000</v>
      </c>
    </row>
    <row spans="1:7" r="19">
      <c t="s" s="4" r="A19">
        <v>105</v>
      </c>
      <c t="n" s="7" r="C19">
        <v>20900</v>
      </c>
      <c t="n" s="6" r="E19">
        <v>91700</v>
      </c>
      <c t="n" s="6" r="G19">
        <v>112600</v>
      </c>
    </row>
    <row spans="1:7" r="20">
      <c t="s" s="4" r="A20">
        <v>106</v>
      </c>
      <c t="n" s="6" r="C20">
        <v>10164933</v>
      </c>
    </row>
    <row spans="1:7" r="21">
      <c t="s" s="4" r="A21">
        <v>118</v>
      </c>
      <c t="n" s="6" r="C21">
        <v>7700000</v>
      </c>
    </row>
    <row spans="1:7" r="22">
      <c t="s" s="4" r="A22">
        <v>119</v>
      </c>
      <c t="n" s="7" r="C22">
        <v>7700</v>
      </c>
      <c t="n" s="6" r="E22">
        <v>109476</v>
      </c>
      <c t="n" s="6" r="G22">
        <v>117176</v>
      </c>
    </row>
    <row spans="1:7" r="23">
      <c t="s" s="4" r="A23">
        <v>120</v>
      </c>
      <c t="n" s="6" r="C23">
        <v>1000000</v>
      </c>
    </row>
    <row spans="1:7" r="24">
      <c t="s" s="4" r="A24">
        <v>112</v>
      </c>
      <c t="n" s="7" r="C24">
        <v>1000</v>
      </c>
      <c t="n" s="6" r="E24">
        <v>32000</v>
      </c>
      <c t="n" s="6" r="G24">
        <v>33000</v>
      </c>
    </row>
    <row spans="1:7" r="25">
      <c t="s" s="4" r="A25">
        <v>113</v>
      </c>
      <c t="n" s="6" r="G25">
        <v>33460</v>
      </c>
    </row>
    <row spans="1:7" r="26">
      <c t="s" s="4" r="A26">
        <v>121</v>
      </c>
      <c t="n" s="6" r="C26">
        <v>1000000</v>
      </c>
    </row>
    <row spans="1:7" r="27">
      <c t="s" s="4" r="A27">
        <v>122</v>
      </c>
      <c t="n" s="7" r="C27">
        <v>1000</v>
      </c>
      <c t="n" s="7" r="D27">
        <v>-25000</v>
      </c>
      <c t="n" s="6" r="E27">
        <v>24000</v>
      </c>
    </row>
    <row spans="1:7" r="28">
      <c t="s" s="4" r="A28">
        <v>107</v>
      </c>
      <c t="n" s="7" r="C28">
        <v>10165</v>
      </c>
      <c t="n" s="6" r="E28">
        <v>2395</v>
      </c>
      <c t="n" s="6" r="G28">
        <v>12560</v>
      </c>
    </row>
    <row spans="1:7" r="29">
      <c t="s" s="4" r="A29">
        <v>114</v>
      </c>
      <c t="n" s="6" r="E29">
        <v>225000</v>
      </c>
      <c t="n" s="6" r="G29">
        <v>225000</v>
      </c>
    </row>
    <row spans="1:7" r="30">
      <c t="s" s="4" r="A30">
        <v>123</v>
      </c>
      <c t="n" s="6" r="B30">
        <v>200</v>
      </c>
    </row>
    <row spans="1:7" r="31">
      <c t="s" s="4" r="A31">
        <v>124</v>
      </c>
      <c t="n" s="6" r="E31">
        <v>10000</v>
      </c>
      <c t="n" s="6" r="G31">
        <v>10000</v>
      </c>
    </row>
    <row spans="1:7" r="32">
      <c t="s" s="4" r="A32">
        <v>115</v>
      </c>
      <c t="n" s="6" r="F32">
        <v>-1230163</v>
      </c>
      <c t="n" s="6" r="G32">
        <v>-1230163</v>
      </c>
    </row>
    <row spans="1:7" r="33">
      <c t="s" s="4" r="A33">
        <v>125</v>
      </c>
      <c t="n" s="6" r="B33">
        <v>200</v>
      </c>
      <c t="n" s="6" r="C33">
        <v>124211492</v>
      </c>
    </row>
    <row spans="1:7" r="34">
      <c t="s" s="4" r="A34">
        <v>126</v>
      </c>
      <c t="n" s="7" r="C34">
        <v>124212</v>
      </c>
      <c t="n" s="7" r="D34">
        <v>8460</v>
      </c>
      <c t="n" s="7" r="E34">
        <v>1392808</v>
      </c>
      <c t="n" s="7" r="F34">
        <v>-2375737</v>
      </c>
      <c t="n" s="7" r="G34">
        <v>-8502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3"/>
  </cols>
  <sheetData>
    <row spans="1:3" r="1">
      <c t="s" s="1" r="A1">
        <v>127</v>
      </c>
      <c t="s" s="2" r="B1">
        <v>1</v>
      </c>
    </row>
    <row spans="1:3" r="2">
      <c t="s" s="2" r="B2">
        <v>2</v>
      </c>
      <c t="s" s="2" r="C2">
        <v>32</v>
      </c>
    </row>
    <row spans="1:3" r="3">
      <c t="s" s="4" r="A3">
        <v>128</v>
      </c>
      <c t="n" s="7" r="B3">
        <v>-50000</v>
      </c>
      <c t="n" s="7" r="C3">
        <v>0</v>
      </c>
    </row>
    <row spans="1:3" r="4">
      <c t="s" s="4" r="A4">
        <v>129</v>
      </c>
      <c t="n" s="6" r="B4">
        <v>-80275</v>
      </c>
      <c t="n" s="6" r="C4">
        <v>-15164</v>
      </c>
    </row>
    <row spans="1:3" r="5">
      <c t="s" s="4" r="A5">
        <v>130</v>
      </c>
    </row>
    <row spans="1:3" r="6">
      <c t="s" s="4" r="A6">
        <v>128</v>
      </c>
      <c t="n" s="6" r="C6">
        <v>50000</v>
      </c>
    </row>
    <row spans="1:3" r="7">
      <c t="s" s="4" r="A7">
        <v>131</v>
      </c>
    </row>
    <row spans="1:3" r="8">
      <c t="s" s="4" r="A8">
        <v>128</v>
      </c>
      <c t="n" s="7" r="C8">
        <v>25000</v>
      </c>
    </row>
    <row spans="1:3" r="9">
      <c t="s" s="4" r="A9">
        <v>132</v>
      </c>
    </row>
    <row spans="1:3" r="10">
      <c t="s" s="4" r="A10">
        <v>133</v>
      </c>
      <c t="n" s="6" r="B10">
        <v>-150000</v>
      </c>
    </row>
    <row spans="1:3" r="11">
      <c t="s" s="4" r="A11">
        <v>129</v>
      </c>
      <c t="n" s="7" r="B11">
        <v>-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134</v>
      </c>
      <c t="s" s="2" r="B1">
        <v>1</v>
      </c>
    </row>
    <row spans="1:3" r="2">
      <c t="s" s="2" r="B2">
        <v>2</v>
      </c>
      <c t="s" s="2" r="C2">
        <v>32</v>
      </c>
    </row>
    <row spans="1:3" r="3">
      <c t="s" s="3" r="A3">
        <v>135</v>
      </c>
    </row>
    <row spans="1:3" r="4">
      <c t="s" s="4" r="A4">
        <v>115</v>
      </c>
      <c t="n" s="7" r="B4">
        <v>-1230163</v>
      </c>
      <c t="n" s="7" r="C4">
        <v>-368037</v>
      </c>
    </row>
    <row spans="1:3" r="5">
      <c t="s" s="3" r="A5">
        <v>136</v>
      </c>
    </row>
    <row spans="1:3" r="6">
      <c t="s" s="4" r="A6">
        <v>79</v>
      </c>
      <c t="n" s="7" r="B6">
        <v>243000</v>
      </c>
      <c t="n" s="7" r="C6">
        <v>0</v>
      </c>
    </row>
    <row spans="1:3" r="7">
      <c t="s" s="4" r="A7">
        <v>137</v>
      </c>
      <c t="n" s="6" r="B7">
        <v>10000</v>
      </c>
      <c t="n" s="6" r="C7">
        <v>0</v>
      </c>
    </row>
    <row spans="1:3" r="8">
      <c t="s" s="4" r="A8">
        <v>138</v>
      </c>
      <c t="n" s="7" r="B8">
        <v>33460</v>
      </c>
      <c t="n" s="7" r="C8">
        <v>0</v>
      </c>
    </row>
    <row spans="1:3" r="9">
      <c t="s" s="4" r="A9">
        <v>139</v>
      </c>
      <c t="n" s="6" r="B9">
        <v>33000</v>
      </c>
      <c t="n" s="6" r="C9">
        <v>0</v>
      </c>
    </row>
    <row spans="1:3" r="10">
      <c t="s" s="4" r="A10">
        <v>85</v>
      </c>
      <c t="n" s="6" r="B10">
        <v>-50000</v>
      </c>
      <c t="n" s="6" r="C10">
        <v>0</v>
      </c>
    </row>
    <row spans="1:3" r="11">
      <c t="s" s="4" r="A11">
        <v>140</v>
      </c>
      <c t="n" s="6" r="B11">
        <v>95048</v>
      </c>
      <c t="n" s="6" r="C11">
        <v>-30435</v>
      </c>
    </row>
    <row spans="1:3" r="12">
      <c t="s" s="4" r="A12">
        <v>94</v>
      </c>
      <c t="n" s="6" r="B12">
        <v>222197</v>
      </c>
      <c t="n" s="6" r="C12">
        <v>72712</v>
      </c>
    </row>
    <row spans="1:3" r="13">
      <c t="s" s="3" r="A13">
        <v>141</v>
      </c>
    </row>
    <row spans="1:3" r="14">
      <c t="s" s="4" r="A14">
        <v>39</v>
      </c>
      <c t="n" s="6" r="B14">
        <v>-3874</v>
      </c>
      <c t="n" s="6" r="C14">
        <v>-2228</v>
      </c>
    </row>
    <row spans="1:3" r="15">
      <c t="s" s="4" r="A15">
        <v>44</v>
      </c>
      <c t="n" s="6" r="B15">
        <v>-2954</v>
      </c>
      <c t="n" s="6" r="C15">
        <v>1910</v>
      </c>
    </row>
    <row spans="1:3" r="16">
      <c t="s" s="4" r="A16">
        <v>45</v>
      </c>
      <c t="n" s="6" r="B16">
        <v>80275</v>
      </c>
      <c t="n" s="6" r="C16">
        <v>15164</v>
      </c>
    </row>
    <row spans="1:3" r="17">
      <c t="s" s="4" r="A17">
        <v>46</v>
      </c>
      <c t="n" s="6" r="B17">
        <v>61500</v>
      </c>
      <c t="n" s="6" r="C17">
        <v>98000</v>
      </c>
    </row>
    <row spans="1:3" r="18">
      <c t="s" s="4" r="A18">
        <v>142</v>
      </c>
      <c t="n" s="6" r="B18">
        <v>-408511</v>
      </c>
      <c t="n" s="6" r="C18">
        <v>-212914</v>
      </c>
    </row>
    <row spans="1:3" r="19">
      <c t="s" s="3" r="A19">
        <v>143</v>
      </c>
    </row>
    <row spans="1:3" r="20">
      <c t="s" s="4" r="A20">
        <v>144</v>
      </c>
      <c t="n" s="6" r="B20">
        <v>-59000</v>
      </c>
      <c t="n" s="6" r="C20">
        <v>-158000</v>
      </c>
    </row>
    <row spans="1:3" r="21">
      <c t="s" s="4" r="A21">
        <v>40</v>
      </c>
      <c t="n" s="6" r="B21">
        <v>-1075</v>
      </c>
      <c t="n" s="6" r="C21">
        <v>-650</v>
      </c>
    </row>
    <row spans="1:3" r="22">
      <c t="s" s="4" r="A22">
        <v>145</v>
      </c>
      <c t="n" s="6" r="B22">
        <v>-60075</v>
      </c>
      <c t="n" s="6" r="C22">
        <v>-158650</v>
      </c>
    </row>
    <row spans="1:3" r="23">
      <c t="s" s="3" r="A23">
        <v>146</v>
      </c>
    </row>
    <row spans="1:3" r="24">
      <c t="s" s="4" r="A24">
        <v>147</v>
      </c>
      <c t="n" s="6" r="B24">
        <v>0</v>
      </c>
      <c t="n" s="6" r="C24">
        <v>-987</v>
      </c>
    </row>
    <row spans="1:3" r="25">
      <c t="s" s="4" r="A25">
        <v>148</v>
      </c>
      <c t="n" s="6" r="B25">
        <v>112600</v>
      </c>
      <c t="n" s="6" r="C25">
        <v>267500</v>
      </c>
    </row>
    <row spans="1:3" r="26">
      <c t="s" s="4" r="A26">
        <v>149</v>
      </c>
      <c t="n" s="6" r="B26">
        <v>447750</v>
      </c>
      <c t="n" s="6" r="C26">
        <v>152500</v>
      </c>
    </row>
    <row spans="1:3" r="27">
      <c t="s" s="4" r="A27">
        <v>150</v>
      </c>
      <c t="n" s="6" r="B27">
        <v>-82500</v>
      </c>
      <c t="n" s="6" r="C27">
        <v>-32500</v>
      </c>
    </row>
    <row spans="1:3" r="28">
      <c t="s" s="4" r="A28">
        <v>151</v>
      </c>
      <c t="n" s="6" r="B28">
        <v>477850</v>
      </c>
      <c t="n" s="6" r="C28">
        <v>386513</v>
      </c>
    </row>
    <row spans="1:3" r="29">
      <c t="s" s="4" r="A29">
        <v>152</v>
      </c>
      <c t="n" s="6" r="B29">
        <v>9264</v>
      </c>
      <c t="n" s="6" r="C29">
        <v>14949</v>
      </c>
    </row>
    <row spans="1:3" r="30">
      <c t="s" s="4" r="A30">
        <v>153</v>
      </c>
      <c t="n" s="6" r="B30">
        <v>14949</v>
      </c>
    </row>
    <row spans="1:3" r="31">
      <c t="s" s="4" r="A31">
        <v>154</v>
      </c>
      <c t="n" s="6" r="B31">
        <v>24213</v>
      </c>
      <c t="n" s="6" r="C31">
        <v>14949</v>
      </c>
    </row>
    <row spans="1:3" r="32">
      <c t="s" s="3" r="A32">
        <v>155</v>
      </c>
    </row>
    <row spans="1:3" r="33">
      <c t="s" s="4" r="A33">
        <v>156</v>
      </c>
      <c t="n" s="6" r="B33">
        <v>29250</v>
      </c>
      <c t="n" s="6" r="C33">
        <v>0</v>
      </c>
    </row>
    <row spans="1:3" r="34">
      <c t="s" s="4" r="A34">
        <v>157</v>
      </c>
      <c t="n" s="6" r="B34">
        <v>0</v>
      </c>
      <c t="n" s="6" r="C34">
        <v>0</v>
      </c>
    </row>
    <row spans="1:3" r="35">
      <c t="s" s="3" r="A35">
        <v>158</v>
      </c>
    </row>
    <row spans="1:3" r="36">
      <c t="s" s="4" r="A36">
        <v>159</v>
      </c>
      <c t="n" s="6" r="B36">
        <v>0</v>
      </c>
      <c t="n" s="6" r="C36">
        <v>100000</v>
      </c>
    </row>
    <row spans="1:3" r="37">
      <c t="s" s="4" r="A37">
        <v>160</v>
      </c>
      <c t="n" s="6" r="B37">
        <v>175250</v>
      </c>
      <c t="n" s="6" r="C37">
        <v>30435</v>
      </c>
    </row>
    <row spans="1:3" r="38">
      <c t="s" s="4" r="A38">
        <v>161</v>
      </c>
      <c t="n" s="6" r="B38">
        <v>117176</v>
      </c>
      <c t="n" s="6" r="C38">
        <v>42277</v>
      </c>
    </row>
    <row spans="1:3" r="39">
      <c t="s" s="4" r="A39">
        <v>162</v>
      </c>
      <c t="n" s="6" r="B39">
        <v>12560</v>
      </c>
      <c t="n" s="6" r="C39">
        <v>70378</v>
      </c>
    </row>
    <row spans="1:3" r="40">
      <c t="s" s="4" r="A40">
        <v>114</v>
      </c>
      <c t="n" s="7" r="B40">
        <v>225000</v>
      </c>
      <c t="n" s="7" r="C40">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0"/>
  </cols>
  <sheetData>
    <row spans="1:2" r="1">
      <c t="s" s="1" r="A1">
        <v>163</v>
      </c>
      <c t="s" s="2" r="B1">
        <v>1</v>
      </c>
    </row>
    <row spans="1:2" r="2">
      <c t="s" s="2" r="B2">
        <v>164</v>
      </c>
    </row>
    <row spans="1:2" r="3">
      <c t="s" s="4" r="A3">
        <v>129</v>
      </c>
      <c t="n" s="7" r="B3">
        <v>80275</v>
      </c>
    </row>
    <row spans="1:2" r="4">
      <c t="s" s="4" r="A4">
        <v>165</v>
      </c>
    </row>
    <row spans="1:2" r="5">
      <c t="s" s="4" r="A5">
        <v>133</v>
      </c>
      <c t="n" s="6" r="B5">
        <v>-150000</v>
      </c>
    </row>
    <row spans="1:2" r="6">
      <c t="s" s="4" r="A6">
        <v>129</v>
      </c>
      <c t="n" s="7" r="B6">
        <v>-75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Sto7</vt:lpstr>
      <vt:lpstr>Statements of Cash Flows</vt:lpstr>
      <vt:lpstr>Statements of Cash Flows (Paren</vt:lpstr>
      <vt:lpstr>NOTE 1 - ORGANIZATION</vt:lpstr>
      <vt:lpstr>NOTE 2 - SIGNIFICANT ACCOUNTING</vt:lpstr>
      <vt:lpstr>NOTE 3 - FINANCIAL INSTRUMENTS</vt:lpstr>
      <vt:lpstr>NOTE 4 - LOANS RECEIVABLE - REL</vt:lpstr>
      <vt:lpstr>NOTE 5 - DEPOSITS FOR ACQUISITI</vt:lpstr>
      <vt:lpstr>NOTE 6 - MUSIC INVENTORY</vt:lpstr>
      <vt:lpstr>NOTE 7 - NOTES PAYABLE</vt:lpstr>
      <vt:lpstr>NOTE 8 - NOTES PAYABLE - RELATE</vt:lpstr>
      <vt:lpstr>NOTE 9 - DERIVATIVE LIABILITY</vt:lpstr>
      <vt:lpstr>NOTE 10 - EQUITY TRANSACTIONS</vt:lpstr>
      <vt:lpstr>NOTE 11 - COMMITMENTS AND CONTI</vt:lpstr>
      <vt:lpstr>NOTE 12 - GOING CONCERN</vt:lpstr>
      <vt:lpstr>NOTE 13 - SUBSEQUENT EVENTS</vt:lpstr>
      <vt:lpstr>NOTE 2 - SIGNIFICANT ACCOUNTI23</vt:lpstr>
      <vt:lpstr>NOTE 2 - SIGNIFICANT ACCOUNTI24</vt:lpstr>
      <vt:lpstr>NOTE 7 - NOTES PAYABLE (Tables)</vt:lpstr>
      <vt:lpstr>NOTE 8 - NOTES PAYABLE - RELA26</vt:lpstr>
      <vt:lpstr>NOTE 9 - DERIVATIVE LIABILITY (</vt:lpstr>
      <vt:lpstr>NOTE 2 - SIGNIFICANT ACCOUNTI28</vt:lpstr>
      <vt:lpstr>NOTE 2 - SIGNIFICANT ACCOUNTI29</vt:lpstr>
      <vt:lpstr>NOTE 2 - SIGNIFICANT ACCOUNTI30</vt:lpstr>
      <vt:lpstr>NOTE 7 - NOTE PAYABLE - Notes p</vt:lpstr>
      <vt:lpstr>NOTE 8 - NOTES PAYABLE - RELA32</vt:lpstr>
      <vt:lpstr>NOTE 9 - DERIVATIVE LIABILITY -</vt:lpstr>
      <vt:lpstr>NOTE 1 - ORGANIZATION (Details </vt:lpstr>
      <vt:lpstr>NOTE 4 - LOANS RECEIVABLE - R35</vt:lpstr>
      <vt:lpstr>NOTE 5 - DEPOSITS FOR ACQUISI36</vt:lpstr>
      <vt:lpstr>NOTE 6 - MUSIC INVENTORY (Detai</vt:lpstr>
      <vt:lpstr>NOTE 7 - NOTES PAYABLE (Details</vt:lpstr>
      <vt:lpstr>NOTE 8 - NOTES PAYABLE - RELA39</vt:lpstr>
      <vt:lpstr>NOTE 9 - DERIVATIVE LIABILITY40</vt:lpstr>
      <vt:lpstr>NOTE 10 - EQUITY TRANSACTIONS (</vt:lpstr>
      <vt:lpstr>NOTE 11 - COMMITMENTS AND CON42</vt:lpstr>
      <vt:lpstr>NOTE 12 - GOING CONCERN (Detail</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17:50Z</dcterms:created>
  <dcterms:modified xmlns:dcterms="http://purl.org/dc/terms/" xmlns:xsi="http://www.w3.org/2001/XMLSchema-instance" xsi:type="dcterms:W3CDTF">2016-11-04T15:17:50Z</dcterms:modified>
  <dc:title xmlns:dc="http://purl.org/dc/elements/1.1/">Untitled</dc:title>
  <dc:description xmlns:dc="http://purl.org/dc/elements/1.1/"/>
  <dc:subject xmlns:dc="http://purl.org/dc/elements/1.1/"/>
  <cp:keywords/>
  <cp:category/>
</cp:coreProperties>
</file>